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Borrowings" sheetId="11" state="visible" r:id="rId11"/>
    <sheet xmlns:r="http://schemas.openxmlformats.org/officeDocument/2006/relationships" name="Preferred Stock and Common Stoc"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Borrowings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Description of the Business (D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Going Concern (Details Narrativ" sheetId="27" state="visible" r:id="rId27"/>
    <sheet xmlns:r="http://schemas.openxmlformats.org/officeDocument/2006/relationships" name="Property and Equipment, Net (De" sheetId="28" state="visible" r:id="rId28"/>
    <sheet xmlns:r="http://schemas.openxmlformats.org/officeDocument/2006/relationships" name="Property and Equipment, Net - S" sheetId="29" state="visible" r:id="rId29"/>
    <sheet xmlns:r="http://schemas.openxmlformats.org/officeDocument/2006/relationships" name="Borrowings (Details Narrative)" sheetId="30" state="visible" r:id="rId30"/>
    <sheet xmlns:r="http://schemas.openxmlformats.org/officeDocument/2006/relationships" name="Borrowings - Schedule of Estima" sheetId="31" state="visible" r:id="rId31"/>
    <sheet xmlns:r="http://schemas.openxmlformats.org/officeDocument/2006/relationships" name="Preferred Stock and Common St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Related Party Transactions (Det" sheetId="37" state="visible" r:id="rId37"/>
    <sheet xmlns:r="http://schemas.openxmlformats.org/officeDocument/2006/relationships" name="Income Taxes (Details Narrative" sheetId="38" state="visible" r:id="rId38"/>
    <sheet xmlns:r="http://schemas.openxmlformats.org/officeDocument/2006/relationships" name="Income Taxes - Schedule of Effe" sheetId="39" state="visible" r:id="rId39"/>
    <sheet xmlns:r="http://schemas.openxmlformats.org/officeDocument/2006/relationships" name="Income Taxes - Schedule of Def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15">
  <si>
    <t>Document and Entity Information - USD ($)</t>
  </si>
  <si>
    <t>12 Months Ended</t>
  </si>
  <si>
    <t>Dec. 31, 2018</t>
  </si>
  <si>
    <t>Apr. 03, 2019</t>
  </si>
  <si>
    <t>Apr. 01, 2019</t>
  </si>
  <si>
    <t>Document And Entity Information</t>
  </si>
  <si>
    <t>Entity Registrant Name</t>
  </si>
  <si>
    <t>Sun Pacific Holding Corp.</t>
  </si>
  <si>
    <t>Entity Central Index Key</t>
  </si>
  <si>
    <t>0001343465</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NPW</t>
  </si>
  <si>
    <t>Document Fiscal Period Focus</t>
  </si>
  <si>
    <t>FY</t>
  </si>
  <si>
    <t>Document Fiscal Year Focus</t>
  </si>
  <si>
    <t>2018</t>
  </si>
  <si>
    <t>Consolidated Balance Sheets - USD ($)</t>
  </si>
  <si>
    <t>Dec. 31, 2017</t>
  </si>
  <si>
    <t>Current Assets:</t>
  </si>
  <si>
    <t>Cash and cash equivalents</t>
  </si>
  <si>
    <t>Accounts receivable, net of allowance for uncollectable accounts of $145,155 and $118,221, respectively</t>
  </si>
  <si>
    <t>Other current assets</t>
  </si>
  <si>
    <t>Total current assets</t>
  </si>
  <si>
    <t>Property and Equipment, Net</t>
  </si>
  <si>
    <t>Total assets</t>
  </si>
  <si>
    <t>Current Liabilities:</t>
  </si>
  <si>
    <t>Accounts payable</t>
  </si>
  <si>
    <t>Accounts payable, related party</t>
  </si>
  <si>
    <t>Accrued compensation to officer</t>
  </si>
  <si>
    <t>Accrued expenses</t>
  </si>
  <si>
    <t>Accrued expenses, related party</t>
  </si>
  <si>
    <t>Dividends payable, related party</t>
  </si>
  <si>
    <t>Advances from related parties</t>
  </si>
  <si>
    <t>Project financing obligation</t>
  </si>
  <si>
    <t xml:space="preserve"> </t>
  </si>
  <si>
    <t>Vehicle installment notes payable, current portion</t>
  </si>
  <si>
    <t>Convertible notes payable, net of discounts</t>
  </si>
  <si>
    <t>Convertible notes payable, related party, net of discounts</t>
  </si>
  <si>
    <t>Total current liabilities</t>
  </si>
  <si>
    <t>Long Term Liabilities:</t>
  </si>
  <si>
    <t>Vehicle installment notes payable, net of current portion</t>
  </si>
  <si>
    <t>Total liabilities</t>
  </si>
  <si>
    <t>Commitments and contingencies (see Note 7)</t>
  </si>
  <si>
    <t>Stockholders' Deficit:</t>
  </si>
  <si>
    <t>Common stock $0.0001 par value, 500,000,000 shares authorized; 66,901,354 and 60,833,030 shares issued and outstanding, respectively</t>
  </si>
  <si>
    <t>Additional paid in capital</t>
  </si>
  <si>
    <t>Accumulated deficit</t>
  </si>
  <si>
    <t>Total stockholders' deficit</t>
  </si>
  <si>
    <t>Total liabilities and stockholders' deficit</t>
  </si>
  <si>
    <t>Series A Preferred Stock [Member]</t>
  </si>
  <si>
    <t>Preferred stock $0.0001 par value, 20,000,000 million shares authorized:</t>
  </si>
  <si>
    <t>Series B Preferred Stock [Member]</t>
  </si>
  <si>
    <t>Series C Preferred Stock [Member]</t>
  </si>
  <si>
    <t>Consolidated Balance Sheets (Parenthetical) - USD ($)</t>
  </si>
  <si>
    <t>Allowance for uncollectable account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solidated Statements of Operations - USD ($)</t>
  </si>
  <si>
    <t>Income Statement [Abstract]</t>
  </si>
  <si>
    <t>Revenues</t>
  </si>
  <si>
    <t>Cost of Revenues</t>
  </si>
  <si>
    <t>Gross profit</t>
  </si>
  <si>
    <t>Operating expenses:</t>
  </si>
  <si>
    <t>Wages and compensation</t>
  </si>
  <si>
    <t>Professional fees</t>
  </si>
  <si>
    <t>Insurance</t>
  </si>
  <si>
    <t>Rent</t>
  </si>
  <si>
    <t>General and administrative</t>
  </si>
  <si>
    <t>Total operating expenses</t>
  </si>
  <si>
    <t>Loss from operations</t>
  </si>
  <si>
    <t>Other Income (Expenses):</t>
  </si>
  <si>
    <t>Loss on settlement of accrued officer salaries</t>
  </si>
  <si>
    <t>Loss on settlement of debt</t>
  </si>
  <si>
    <t>Dividend expense - preferred stock</t>
  </si>
  <si>
    <t>Gain on sale of property and equipment</t>
  </si>
  <si>
    <t>Interest expense</t>
  </si>
  <si>
    <t>Total other expense, net</t>
  </si>
  <si>
    <t>Net loss</t>
  </si>
  <si>
    <t>Net Loss Per Common Share - Basic and Diluted</t>
  </si>
  <si>
    <t>Weighted Average Shares Outstanding - Basic and Diluted</t>
  </si>
  <si>
    <t>Consolidated Statements of Changes in Stockholders' Deficit - USD ($)</t>
  </si>
  <si>
    <t>Common Stock [Member]</t>
  </si>
  <si>
    <t>Additional Paid-In Capital [Member]</t>
  </si>
  <si>
    <t>Accumulated Deficit [Member]</t>
  </si>
  <si>
    <t>Total</t>
  </si>
  <si>
    <t>Balance at Dec. 31, 2016</t>
  </si>
  <si>
    <t>Balance, shares at Dec. 31, 2016</t>
  </si>
  <si>
    <t>Pre Merger Share Issuances: Issuance of common stock in settlement of convertible debt and promissory notes</t>
  </si>
  <si>
    <t>Pre Merger Share Issuances: Issuance of common stock in settlement of convertible debt and promissory notes, shares</t>
  </si>
  <si>
    <t>Pre Merger Share Issuances: Issuance of common stock for services</t>
  </si>
  <si>
    <t>Pre Merger Share Issuances: Issuance of common stock for services, shares</t>
  </si>
  <si>
    <t>Pre Merger Share Issuances: Issuance of predecessor common stock in settlement of debt</t>
  </si>
  <si>
    <t>Effect on reverse merger on August 24, 2017</t>
  </si>
  <si>
    <t>Effect on reverse merger on August 24, 2017, shares</t>
  </si>
  <si>
    <t>Effect of 1-for-50 reverse split on October 3, 2017</t>
  </si>
  <si>
    <t>Effect of 1-for-50 reverse split on October 3, 2017, shares</t>
  </si>
  <si>
    <t>Conversion of preferred stock issued for reverse merger</t>
  </si>
  <si>
    <t>Conversion of preferred stock issued for reverse merger, shares</t>
  </si>
  <si>
    <t>Settlement of debt assumed in reverse merger</t>
  </si>
  <si>
    <t>Settlement of debt assumed in reverse merger, shares</t>
  </si>
  <si>
    <t>Settlement of accrued officer's salaries</t>
  </si>
  <si>
    <t>Settlement of accrued officer's salaries, shares</t>
  </si>
  <si>
    <t>Issuance of common stock for cash</t>
  </si>
  <si>
    <t>Issuance of common stock for cash, shares</t>
  </si>
  <si>
    <t>Issuance of common stock for services</t>
  </si>
  <si>
    <t>Issuance of common stock for services, shares</t>
  </si>
  <si>
    <t>Issuance of common stock in settlement of debt</t>
  </si>
  <si>
    <t>Issuance of common stock in settlement of debt, shares</t>
  </si>
  <si>
    <t>Issuance of common stock in settlement of accounts payable</t>
  </si>
  <si>
    <t>Balance at Dec. 31, 2017</t>
  </si>
  <si>
    <t>Balance, shares at Dec. 31, 2017</t>
  </si>
  <si>
    <t>Issuance of common stock warrants for services</t>
  </si>
  <si>
    <t>Issuance of common stock warrants with convertible debt</t>
  </si>
  <si>
    <t>Issuance of common stock warrants for extension of maturity of debt</t>
  </si>
  <si>
    <t>Issuance of common stock upon conversion of convertible debt</t>
  </si>
  <si>
    <t>Issuance of common stock upon conversion of convertible debt, shares</t>
  </si>
  <si>
    <t>Redemption of preferred stock</t>
  </si>
  <si>
    <t>Redemption of preferred stock, shares</t>
  </si>
  <si>
    <t>Balance at Dec. 31, 2018</t>
  </si>
  <si>
    <t>Balance, shares at Dec. 31, 2018</t>
  </si>
  <si>
    <t>Consolidated Statements of Cash Flows - USD ($)</t>
  </si>
  <si>
    <t>Cash flows from Operating Activities:</t>
  </si>
  <si>
    <t>Adjustments to reconcile net loss to net cash used in operating activities:</t>
  </si>
  <si>
    <t>Depreciation</t>
  </si>
  <si>
    <t>Amortization of debt discount - interest expense</t>
  </si>
  <si>
    <t>Loss on settlement of officer compensation</t>
  </si>
  <si>
    <t>Loss on conversion of convertible debt</t>
  </si>
  <si>
    <t>Stock issued for services</t>
  </si>
  <si>
    <t>Warrants issued for services</t>
  </si>
  <si>
    <t>Changes in operating assets and liabilities:</t>
  </si>
  <si>
    <t>Accounts receivable</t>
  </si>
  <si>
    <t>Deposits</t>
  </si>
  <si>
    <t>Net cash used in operating activities</t>
  </si>
  <si>
    <t>Cash flows from Investing Activities:</t>
  </si>
  <si>
    <t>Advance to related party</t>
  </si>
  <si>
    <t>Proceeds from sale of property and equipment</t>
  </si>
  <si>
    <t>Net cash provided by (used in) investing activities</t>
  </si>
  <si>
    <t>Cash flows from Financing Activities:</t>
  </si>
  <si>
    <t>Proceeds from advances from related parties</t>
  </si>
  <si>
    <t>Repayments of advances from related parties</t>
  </si>
  <si>
    <t>Proceeds from issuance of common stock</t>
  </si>
  <si>
    <t>Proceeds from the issuance of convertible debt</t>
  </si>
  <si>
    <t>Repayment of convertible debt</t>
  </si>
  <si>
    <t>Proceeds from project financing obligation</t>
  </si>
  <si>
    <t>Repayment of vehicle installment notes payable</t>
  </si>
  <si>
    <t>Net cash provided by financing activities</t>
  </si>
  <si>
    <t>Net decrease in cash</t>
  </si>
  <si>
    <t>Cash at beginning of year</t>
  </si>
  <si>
    <t>Cash at end of year</t>
  </si>
  <si>
    <t>Supplemental Disclosure of Cash Flow Information:</t>
  </si>
  <si>
    <t>Interest paid</t>
  </si>
  <si>
    <t>Taxes paid</t>
  </si>
  <si>
    <t>Supplemental Disclosure of Non-Cash Investing and Financing Activities:</t>
  </si>
  <si>
    <t>Original issue discount on convertible notes</t>
  </si>
  <si>
    <t>Increase in convertible notes and discounts from extension</t>
  </si>
  <si>
    <t>Debt discounts on convertible notes payable</t>
  </si>
  <si>
    <t>Automatic redemption of preferred shares</t>
  </si>
  <si>
    <t>Settlement of amounts due to related party with issuance of common stock</t>
  </si>
  <si>
    <t>Assumption of convertible debt from reverse merger</t>
  </si>
  <si>
    <t>Description of the Business</t>
  </si>
  <si>
    <t>Accounting Policies [Abstract]</t>
  </si>
  <si>
    <t>NOTE 1 - DESCRIPTION OF THE BUSINESS Organization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densed consolidated financial
statements included the accounts of EXOlifestyle, Inc. since August 24, 2017. On October 3, 2017, pursuant to the written
consent of the majority of the shareholders in lieu of a meeting, Sun Pacific Holding Corp., f/k/a EXOlifestyle, Inc. (the “Company”)
filed a Certificate of Amendment with the state of Nevada to change the name of the Company from EXOlifestyle, Inc. to Sun Pacific
Holding Corp. On October 3, 2017, the Company’s board
of directors declared a 1 for 50 reverse stock split. All share amounts for all periods presented have been restated to reflect
the reverse stock split. Currently, the Company has six (6) subsidiary
holdings. Sun Pacific Power Corp which was the initial company that specialized in solar, electrical and general construction,
Bella Electric, LLC that in conjunction with the Company operates our electrical contracting work. Bella Electric, LLC is a Pennsylvania
limited liability company. The Company also formed Sun Pacific Security Corp., a New Jersey corporation. Currently the Company
has not begun operations in the security sector but is reviewing plans to provide residential and commercial security solutions,
including installation and monitoring. The Company also formed National Mechanical Group Corp, a New Jersey corporation focused
on plumbing operations in the New Jersey and Pennsylvania areas. The Company also formed Street Smart Outdoor Corp, a Wyoming corporation
that acts as a holding company for the Company’s state specific operations in unique advertising through solar bus stops,
solar trashcans and “street kiosks.” MedRecycler, LLC, is a wholly owned subsidiary duly formed in the state of Nevada.
MedRecycler, LLC was created in 2018 to act as a holding company for potential waste to energy projects. MedRecycler, LLC, currently
owns 51% of MedRecycler RI, Inc. a Rhode Island Corporation. MedRecycler RI, Inc. was created for the Medical Waste to Energy facility
that the Company is attempting to finance and operate in West Warrick, Rhode Island. Description of business Utilizing
managements history and contacts in general contracting, coupled with our subject matter expertise and intellectual property (“IP”)
knowledge of solar panels and other environmentally friendly technologies, Sun Pacific Holding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The Company provides The Company Since August 24, 2017, Nicholas Campanella
has put forth all his efforts in trying to revitalize the Company and getting it solvent. Unfortunately, Mr. Campanella has had
limited success in raising capital sufficient to kick start expansion of its businesses. Any financing that has been received has
been very limited and merely sufficient to cover basic costs of being a public company. As of the date of this filing, revenues
are heavily concentrated in operations of the subsidiary Street Smart Outdoor Corp., which operates in the outdoor advertising
space. These cashflows, however, have not been sufficient to provide working capital for the parent or to expand operations. Although
there are prospective contracting and construction contracts for Sun Pacific Power Corp., a wholly owned subsidiary, in 2018, revenues
generated by Sun Pacific Power Corp. have been limited. Despite its best efforts, Sun Pacific Power Corp. and the Company have
been unable to secure financing to complete UL testing for the glassless solar panel. As a result, contracts have lapsed, and we
are unable to assess the marketability of the glassless solar panel product at this time. The Company has been unable to produce positive
cashflows since inception resulting in the Company relying heavily upon toxic convertible promissory notes and equity financing.
As a result, the Company’s shareholders have suffered from highly dilutive financing. Currently, management is focused on 2 main
areas of operations. 1) Expanding the outdoor advertising operated under Street Smart Outdoor Corp. through the engagement of
a third-party management service. 2) erecting a waste to energy facility in the state of Rhode Island. Regarding the outdoor advertising,
the Company has yet to secure a relationship with a third-party operator that could alleviate some of the cashflow constraints
of Street Smart Outdoor. As for the Rhode Island waste to energy project, we currently require additional financing to complete
the installation and build out of the facility. Currently, MedRecycler-RI, Inc. is indebted $6,025,000 through a promissory note
held by UMB Bank, N.A. as trustee (See Note 10). In order to secure the financing, all interest in MedRecycler-RI, Inc., including
minority interests have been pledged. All repayment under the promissory note has been guaranteed by the Company and Street Smart
Outdoor Corp. Additionally, in order to secure the financing, Nicholas Campanella, our CEO, has pledged substantial personal assets,
including all controlling interest in the Company. Although Mr. Campanella was issued thirty nine percent (39%) interest in MedRecycler-RI,
Inc. for his personal contribution, all said interest has been pledged to the Trustee (See Note 10). The success of the waste
to energy project we estimate will require no less than $8,500,000 in additional financing and may still not be successful. Even
with timely and fully functioning operations, profits derived from the facility will be dedicated to servicing the debt for the
foreseeable future.</t>
  </si>
  <si>
    <t>Summary of Significant Accounting Policies</t>
  </si>
  <si>
    <t>NOTE 2 - SUMMARY OF SIGNIFICANT ACCOUNTING
POLICIES 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 Consolidation The consolidated financial statements include
the accounts of the Company and its wholly-owned subsidiaries. All significant intercompany balances and transactions have been
eliminated. Cash and cash equivalents For purposes of the consolidated statements
of cash flows, cash includes demand deposits and short-term liquid investments with original maturities of three months or less
when purchased. As of December 31, 2018, the Federal Deposit Insurance Corporation (FDIC) provided insurance coverage of up to
$250,000, per depositor, per institution. At December 31, 2018, none of the Company’s cash balances were in excess of federally
insured limits.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145,155and
$118,221 as of December 31, 2018 and 2017, respectively.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payable, accrued expenses, and shareholder advances approximate fair value due to their short-term nature. The Company’s
long-term debt approximates fair value based on prevailing market rates. 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or vehicles
and five to ten years for equipment. Leasehold improvements are amortized over the lesser of the estimated remaining useful life
of the asset or the remaining lease term. 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December 31, 2018 and 2017, the Company has not identified any such impairment
losses.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Revenue recognition 100% of the Company’s revenue for the
years ended December 31, 2018 and 2017, is recognized based on the Company’s satisfaction of distinct performance obligations
identified in each agreement, generally at a point in time as defined by Topic 606, as amended. In May 2014, the Financial Accounting Standards
Board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2018 2017
Outdoor Advertising Shelter Revenues 276,591 85,157
Contracting Service Revenues 308,059 1,167,518
584,650 1,252,675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December 31, 2018 and 2017, basic and diluted loss per share are the same as the calculation of diluted per
share amounts would result in an anti-dilutive calculation. For the years ended December 31, 2018 and 2017, the following potential
shares have been excluded from the calculation of diluted loss per share because their impact was anti-dilutive:
2018 2017
Convertible Debt 201,542,064 18,596,912
Warrants 8,324,757 1,020,000
209,866,791 19,616,912 Recent Accounting Pronouncements ASU No. 2014-09, Revenue from Contracts
with Customers (Topic 606) - ASU No. 2016-02, Leases (Topic 842) There were other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Going Concern</t>
  </si>
  <si>
    <t>Organization, Consolidation and Presentation of Financial Statements [Abstract]</t>
  </si>
  <si>
    <t>NOTE 3 - GOING CONCERN 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years ended December 31, 2018 and 2017, the Company incurred losses from operations of $1,296,638 and $930,911,
respectively. The Company had a working capital deficit of $2,866,303 as of December 31, 2018. These circumstances raise substantial
doubt about the Company’s ability to continue as a going concern. The Company’s ability to continue as a going concern
is dependent on its ability to raise the additional capital to meet short and long-term operating requirements. Management is
continuing to pursue external financing alternatives to improve the Company’s working capital position however additional
financing may not be available upon acceptable terms, or at all. If the Company is unable to obtain the necessary capital, the
Company may have to cease operations.</t>
  </si>
  <si>
    <t>Property, Plant and Equipment [Abstract]</t>
  </si>
  <si>
    <t>NOTE 4 – PROPERTY AND EQUIPMENT, NET Property and equipment consisted of the following
as of December 31, 2018 and 2017:
2018 2017
Furniture and equipment $ 271,817 $ 271,817
Vehicles 189,012 189,012
Leasehold Improvements 66,077 66,077
Less: Accumulated Depreciation (321,955 ) (233,176 )
Property and equipment, net $ 204,951 $ 293,730 Depreciation expenses totaled $88,779 and
$79,428 for the years ended December 31, 2018 and 2017, respectively.</t>
  </si>
  <si>
    <t>Borrowings</t>
  </si>
  <si>
    <t>Debt Disclosure [Abstract]</t>
  </si>
  <si>
    <t xml:space="preserve">NOTE 5 - BORROWINGS Vehicle installment notes payable The Company’s vehicle installment notes
payable consist of several installment notes for various vehicles used in the Company’s operations. At December 31, 2018
and 2017, the notes have annual interest rates between 3.49% and 4.07% and require monthly minimum payments of principal and interest
ranging from $370 to $434. The Company’s installment notes are collateralized by the vehicles purchased with the respective
installment notes. The notes mature from November 2020 to August 2021. During the year ended December 31, 2017, the Company sold
one of the vehicles securing a note with a principal balance of $16,904, which was settled as a result of the sale. As of December
31, 2018 and 2017, the balance of the notes totaled $60,667 and $86,652, respectively. Convertible notes payable On August 24, 2016, the Company issued two
two-year unsecured convertible notes payable totaling $200,000 pursuant to a private placement memorandum. The notes matured on
August 24, 2018 and have an annual interest rate of 12.5%. At the election of the holder, upon the occurrence of certain events,
the notes can be converted into common stock of the Company at a conversion price per share equal to 50% of the average bid price
for the 30 consecutive business days prior to conversion. The conversion feature is contingent upon i) the successful filing of
a registration statement to become publicly traded, and ii) the company stock has become publicly quoted on the OTC Markets and
iii) the conversion price is above $0.10. In August 2018, the holders of the notes agreed to extend the maturity date of the notes
to December 31, 2018, in exchange for warrants to acquire 600,000 shares of common stock for an exercise price of $0.31 per share,
exercisable over three years. The Company estimated the fair value of the warrants, totaling $16,401, using the Black Scholes Method
and recorded an additional discount against the note to be amortized over the extended term of the notes. The notes are carried
at $182,184, net of unamortized discounts of $10,666 as of December 31, 2017. The notes are carried at $196,850, with no remaining
unamortized discount as of December 31, 2018. The notes are currently past due and have not been converted. On August 24, 2017, in connection with the
reverse merger, the Company assumed convertible notes with an aggregate principal balance of $833,787. The notes automatically
converted into 17,052,925 shares of common stock on October 3, 2017 upon the effective date of the Company’s reverse split
in accordance with the convertible note agreements. The notes had a maturity date of October 23, 2017. In April 2018, the Company issued convertible
notes with an aggregate principal balance of $350,000, for net proceeds after issuance costs which were recorded as a discount
against the debt to be amortized into interest expense through the maturity of the notes, of $281,660. The notes mature in April
2019, accrue interest at an annual rate of 10% and are convertible into common stock at a conversion rate equal to the lesser of
$0.05 and 60% times the lowest trading price of the Company’s common stock during the 18 trading days prior to conversion.
Because the conversion feature is indexed to the Company’s stock, and there is an explicit cap to the total number of shares
issuable upon conversion, the Company determine that the embedded conversion option did not require bifurcation and liability presentation.
The investors in the notes also received warrants to acquire an aggregate of 6,349,457 shares of common stock for an exercise price
of $0.11 per share, exercisable for 2 years. The Company estimated the fair value of the warrants using the Black Scholes model
and the following assumptions: volatility – 261.8% to 268.7%; expected term – 2.0 years; dividend rate – 0.0%;
risk free rate – 2.49%, and allocated $173,355 of the proceeds to the warrants, which was recorded as a discount against
the debt to be amortized into interest expense through the maturity of the notes. Based on the allocation of proceeds to the debt,
the Company determined there was a beneficial conversion feature totaling $176,645, which was recorded as a discount against the
debt to be amortized into interest expense through the maturity of the notes. On November 13, 2018, the Company entered into agreements
with the holders of the notes to extend the “Prepayment Termination Date” to December 23, 2018, as defined in the respective
Promissory Notes in exchange for the addition of $25,000 to the principal of the principal of each note, which was recorded as
an additional discount against the note and amortized into interest expense through the extended “Prepayment Termination
Date”. During the year ended December 31, 2018, the Company amortized $311,879 of the discounts. As of December 31, 2018,
the notes are carried at $226,604, net of unamortized discounts of $156,461. Convertible notes payable, related party On October 23, 2015, a total of $332,474 in
advances from a related party was converted into two one-year unsecured convertible notes payable to Nicholas Campanella, Chief
Executive Officer of the Company. The notes have an annual interest rate of 6% and are currently past due. At the election of the
holder, the notes can be converted into common stock of the Company at a conversion price per share equal to 20% of the average
bid price for the three consecutive business days prior to conversion. As of December 31, 2018 and 2017, the balances of the notes
totaled $332,474. On August 24, 2016, a total of $75,000 in advances
from a related party was converted into a two-year unsecured convertible note payable to Nicholas Campanella, Chief Executive Officer
of the Company, pursuant to a private placement memorandum. The note matured on August 24, 2018, has an annual interest rate of
12.5% and is due at maturity. At the election of the holder, upon the occurrence of certain events, the note can be converted into
common stock of the Company at a conversion price per share equal to 50% of the average bid price for the 30 consecutive business
days prior to conversion. The conversion feature is contingent upon i) the successful filing of a registration statement to become
publicly traded, and ii) the company stock has become publicly quoted on the OTC Markets and iii) the conversion price is above
$0.10. In connection with this note, the Company issued 75,000 shares of Series B preferred stock, as further described in Note
6. As of December 31, 2018 and 2017, the balance of the notes was $75,000. The notes are carried at $76,500 and $71,000, net of
unamortized discounts of $0 and $4,000 as of December 31, 2018 and 2017, respectively. Project Financing Obligation In June 2018, the Company received proceeds
of $260,000 pursuant to a partnership agreement and related partnership contribution agreements with third party investors, pursuant
which investors have agreed to provide financing for no less than (10) ten new bus shelters being installed annually. Each investment
in the partnership grants the investor the right to preferential distributions of profits related to the Company’s contract
with Rhode Island. The investors receive 100% of the profits from the Rhode Island contract to install 20 bus shelters until 100%
of the initial investments are returned. Thereafter, the investors receive 20% of the remaining profits from Rhode Island contract.
As of December 31, 2018, no profits have been earned on the Rhode Island contract, no repayments have ocurred and the total amount
of investments received totaling $260,00 is reflected on the accompanying consolidated balance sheet as a Project Financing Obligation. Line of credit, related party On October 23, 2015, the Company entered into
a line of credit agreement with Nicholas Campanella, Chief Executive Office of the Company, for a total value of $250,000. The
line of credit does not bear an interest rate and is payable on demand. As of December 31, 2018 and 2017, the balance of the debt
to related party was $161,630 and $138,124, respectively. The Company’s estimated future maturities
of the Company’s debt, as of December 31, 2018, are as follows:
Year ending December 31, Amount
2019 $ 1,148,991
2020 23,894
2021 13,300
Thereafter -
$ 1,186,185 </t>
  </si>
  <si>
    <t>Preferred Stock and Common Stock</t>
  </si>
  <si>
    <t>Equity [Abstract]</t>
  </si>
  <si>
    <t>NOTE 6 - PREFERRED STOCK AND COMMON STOCK Preferred stock The Company is authorized to issue 20,000,000
shares of $0.0001 par value preferred stock. As of December 31, 2018 and 2017, the Company has designated 12,000,000 shares of
Series A Preferred Stock, 1,000,000 shares of Series B Convertible Preferred Stock, and 500,000 shares of Series C Convertible
Stock. Series A Preferred Stock In October 2017, the Company issued 12,000,000
shares of Series A preferred stock and 1,250,000 shares of common stock to its chief executive officer in settlement of $107,307
of accrued salary. The Company estimated the fair value of the Series A Preferred stock based on control premiums reported in empirical
studies for transactions involving similar entities and estimated the fair value of the common stock based on the publicly quoted
trading price on the date of settlement. The fair value of the preferred stock was estimated to be approximately $963,000 and the
fair value of the common stock was estimated to be approximately $300,000, resulting in a loss on settlement of accrued salary
of $1,155,767. Series B Preferred Stock Series C Preferred Stock Common stock In January 2017, the Company issued 4,500,000
shares of common stock in settlement of $450,000 due to an affiliate, which was reclassified into additional paid in capital. In January 2017, the Company issued 160,000
shares of the Company’s common stock as compensation for services rendered related to a private placement memorandum dated
August 26, 2016. On August 24, 2017, in connection with the
reverse merger, the Company issued 289,835,550 shares of common stock to the previous stockholders of the Company. During the year ended December 31, 2017, the
Company sold 2,433,665 shares of common stock for net proceeds of $501,233. On August 24, 2017, in connection with the
reverse merger, the Company assumed convertible notes with an aggregate principal balance of $833,787. The notes automatically
converted into 17,052,925 shares of common stock on October 3, 2017 upon the effective date of the Company’s reverse split
in accordance with the convertible note agreements. In connection with the reverse merger, the
Company issued 2,000,000 shares of Series B Preferred Stock. The Series B Preferred Stock automatically converted into 30,856,553
shares of common stock after giving effect to the reverse stock split that occurred on October 3, 2017. In October 2017, the Company issued 12,000,000
shares of Series A preferred stock and 1,250,000 shares of common stock to its chief executive officer in settlement of $107,307
of accrued salary. The Company estimated the fair value of the Series A Preferred stock based on control premium reported in empirical
studies for transactions involving similar entities and estimated the fair value of the common stock based on the publicly quoted
trading price on the date of settlement. The fair value of the preferred stock was estimated to be approximately $963,000 and the
fair value of the common stock was estimated to be approximately $300,000, resulting in a loss on settlement of accrued salary
of $1,155,767. During the year end December 31, 2017, the
Company issued 121,683 shares of common stock for services. The shares had a grant date fair value of $24,337 based on prices obtained
in recent sales in private placements. During the year end December 31, 2017, the
Company issued 63,248 shares of common stock in settlement of debt in the amount of $3,092 and recognized a loss on settlement
of debt of $12,650. During the year end December 31, 2018, the
Company sold 1,230,00 shares of common stock for cash of $173,000. During the year end December 31, 2018, the
Company issued 668,324 shares of common stock for services rendered with a fair value of $84,209, based on the trading price of
the common stock on the date of grant. During the year end December 31, 2018, the
Company issued 4,170,000 shares of common stock, upon the conversion of principal and interest on convertible notes totaling $16,935,
pursuant to the terms of the convertible note. Warrants In September 2017, the Company agreed to issue
a warrant to purchase 20,000 shares of common stock for an aggregate exercise price of $10.00 as consideration for consulting services
to be provided from October 2017 through March 2018. The Company estimated the fair value of the warrants, $7,000 and recognized
$1,167 of expense during the year ended December 31, 2017 based on the portion of the contract period that had expired and the
remaining $5,833 during the year end December 31, 2018. In October 2017, the Company issued warrants
to acquire 100,000 shares of common stock at an exercise price of $0.10 per share and 900,000 shares of common stock at an exercise
price of $45.00 per share, exercisable over 10 years, for services to be rendered over a six-month period. The Company re-measured
the warrants as of December 31, 2017, and estimated the fair value of $261,282, of which $130,641 was expensed during each of the
years ended December 31, 2018 and 2017. The fair value of the warrants was estimated
using the Black Scholes Method and the following assumptions: volatility – 150% - 245%; risk free rate 1.00% to 1.98%; expected
term – 2.8 years to 10 years.</t>
  </si>
  <si>
    <t>Commitments and Contingencies</t>
  </si>
  <si>
    <t>Commitments and Contingencies Disclosure [Abstract]</t>
  </si>
  <si>
    <t>NOTE 7 - COMMITMENTS AND CONTINGENCIES Employment agreement On December 20, 2014, the Company entered into
a five-year employment agreement with Nicholas Campanella, Chief Executive Officer. Under the terms of the agreement, the Company
is required to pay a base compensation of $180,000 annually, subject to increases in cost of living and performance bonuses as
awarded by the Board of Directors. After 5 years, the agreement is automatically renewed for an additional two years unless terminated
by either party. As part of the agreement Mr. Campanella opted to defer, with no interest, the receipt of compensation under the
agreement until the Company has the funds to pay its obligation. In October 2017, the Company issued 12,000,000 shares of series
A preferred stock and 1,250,000 shares of common stock to its chief executive officer in settlement of $107,307 of accrued salary.
At December 31, 2018 and December 31, 2017, the Company had accrued compensation of $631,166 and $451,166, respectively, and recorded
the related expenses in ‘general and administrative’ on the accompanying condensed consolidated statements of operations. Lease agreement During March 2017, the Company entered into
a five-year lease agreement. Under the terms of the agreement, the Company is obligated to pay monthly rent payments starting at
$3,556 and escalating over the life of the lease. Rent expense for the years ended December 31, 2018 and 2017 was $39,297 and $88,865,
respectively. Future minimum rental payments under this agreement are as follows:
Year ending December 31, Amount
2019 $ 44,648
2020 45,764
2021 46,908
2022 7,850
$ 145,170 Significant customers For the years ended December 31, 2018 and 2017,
the Company had the following customer concentrations:
Percentage of Revenues Accounts Receivable as of
2018 2017 December 31, 2018
Customer A * 32 % -
Customer B 42 % 29 % $ 12,698
Customer C * 13 % -
Customer D * * $ 49,000
* Less than 10%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t>
  </si>
  <si>
    <t>Related Party Transactions</t>
  </si>
  <si>
    <t>Related Party Transactions [Abstract]</t>
  </si>
  <si>
    <t>NOTE 8 - RELATED PARTY TRANSACTIONS Shareholder advances For purposes of these consolidated financial
statements, Summit Trading Limited, Zimmerman LLC, the Campanella family, Jody Samuels, Frank Capria, and Triplet Square LLC are
considered related parties due to their beneficial ownership (shareholdings or voting rights) in excess of 5%, or their affiliate
status, during the years ended December 31, 2018 and 2017. During the years ended December 31, 2018 and 2017, the affiliates made
non-interest bearing advances of $23,506 and $321,127, respectively. The balance of these advances, which are due on demand and
include the Line of Credit (See Note 5), totaled $612,023 and $588,517 as of December 31, 2018 and 2017, respectively. Included
in accounts payable related parties as of December 31, 2018 and 2017, are expenses incurred with these affiliates totaling $91,512
and $85,012, respectively. Management fees paid with common stock During the year ended December 31, 2016, the
Company incurred expenses with management and affiliates totaling $450,000 for services provided to the Company. On January 5,
2017, the Company issued 4,500,000 shares of the Company’s common stock to settle the liability.</t>
  </si>
  <si>
    <t>Income Taxes</t>
  </si>
  <si>
    <t>Income Tax Disclosure [Abstract]</t>
  </si>
  <si>
    <t>NOTE 9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8 and 2017. The following table summarizes the significant
differences between the U.S. Federal statutory tax rate and the Company’s effective tax rate for financial statement purposes
for the years ended December 31, 2018 and 2017:
2018 2017
U.S. Federal Statutory Tax Rate 21.00 % 34.00 %
State taxes 5.53 % 4.62 %
Permanent items - % (47.22 )%
Chane in future tax rates - % (6.58 )%
Change in valuation allowance (26.53 )% 15.17 %
Totals 0.00 % 0.00 % The tax effects of temporary differences that
give rise to deferred tax assets and liabilities as of December 31, 2018 and 2017 are summarized as follows:
2018 2017
Deferred Tax Assets:
Net operating loss carry-forwards $ 1,368,000 $ 695,000
Accrued expenses 168,000 120,000
Total deferred tax assets 1,536,000 815,000
Less: Valuation allowance (1,536,000 ) (815,000 )
Total deferred tax assets and liabilities, net $ — $ — As of December 31, 2018, the Company has available
net operating loss carry forwards of approximately $5.2 million which begin to expire in 2036. The Company assesse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8 the Company had a valuation
allowance totaling $1,536,000 against its deferred tax assets due to insufficient positive evidence, primarily consisting of losses
within the taxing jurisdictions that have tax attributes and deferred tax assets. On December 22, 2017,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31,000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t>
  </si>
  <si>
    <t>Subsequent Events</t>
  </si>
  <si>
    <t>Subsequent Events [Abstract]</t>
  </si>
  <si>
    <t>NOTE 10 SUBSEQUENT EVENTS In January 11, 2019, the Company entered into
that certain Forbearance Agreement between the Company and Nicholas Campanella. Mr. Campanella is owed approximately $648,400 in
principal and interest on loans and lines of credit issued by the Company. Those debt obligations are currently in default. As
consideration for the forbearance of those debts, the Company has agreed to provide a pledge of 100% membership interest in MedRecycler,
LLC, and wholly owned subsidiary of the Company organized in the state of Nevada which holds 51,000 shares of MedRecycler-RI, Inc.
as security against the moneys owed. The amounts owed to Mr. Campanella date back nearly five years and represent cash payments
made by Mr. Campanella to Sun Pacific Power Corp. On April 3, 2019, Mr. Campanella agreed to extend the forbearance until December
31, 2020. In order to secure financing for the MedRecycler-RI,
Inc. West Warrick, Rhode Island waste to energy facility, Mr. Campanella agreed that upon initial financing of the project, he
shall pledge substantially all of his holdings in the Company, assign his pledges in MedRecycler, LLC, and certain properties held
by Mr. Campanella, personally, in order to collateralize the debt obligations. As consideration for his inducement, the Board of
Directors has deemed it fair consideration to issue Mr. Campanella 39,000 shares of MedRecycler-RI, Inc. In addition, MedRecycler-RI,
Inc. has engaged the services of Marmac Capital Advisors, LLC and Eilers Law Group, P.A. to oversee, negotiate and to facility
the financing and capital structure MedRecycler-RI, Inc. As neither party has received compensation for their services for the
Company or MedRecycler-RI, Inc. since August of 2018, the Board of Directors has deemed it fair consideration to issue Marmac Capital
Advisors, LLC and Eilers Law Group, P.A. 8,000 and 2,000 shares of MedRecycler-RI, Inc., respectively. As a result, the Company
shall maintain 51% of the ownership of MedRecycler-RI, Inc. through its MedRcycler, LLC holdings. On February 7, 2019, pursuant to an Indenture
of Trust entered into by our subsidiary, MedRecycler-RI, Inc., a Rhode Island corporation and UMB Bank, N.A., a national banking
association (“UMB”) (the “Indenture”), Sun Pacific Holding Corp. (the “Company”) entered into
that certain Guarantee of Payment and Performance with UMB acting as Trustee, whereby the Company agreed to guarantee any and all
payments and/or other obligations owed by MedRecycler-RI, Inc. pursuant to the Indenture. In order to secure the financing described
herein, Mr. Campanella, Marmac Capital Advisors, LLC and Eilers Law Group, P.A. have further agreed to pledge, upon funding, 100%
of their ownership in MedRecycler-RI, Inc. as well as Mr. Campanella’s assignment of his pledge from the Company of 100%
of the membership interests of MedRecycler, LLC. As a result, 100% of MedRecycler-RI, Inc. will be pledged, upon funding, to the
lending party as security for the note and/or bond. Under the terms of the Indenture, MedRecycler-RI,
Inc. issued a promissory note in the amount of $6,025,000.00 as bridge financing for the initial buildout and payment for the purchase
of certain equipment and other costs related to a waste to energy facility in the state of Rhode Island (the “Note”).
The Note is generally secured by all assets of MedRecycler-RI, Inc. as well as certain pledges, guarantees, and other collateral
made by MedRecycler-RI, Inc. and affiliates of the Company, including the Guarantee of Payment and Performance disclosed herein.
The Note matures on January 29, 2020. Interest payments are generally prepaid in a segregated account coming due July 29, 2019
and January 29, 2020. The intent is to have the Note paid down with larger long-term financing through a separate indenture of
trust for approximately $14,500,000. We assume that any replacement long-term financing shall also require, at a minimum, the same
pledges, guarantees, and other collateral. In the event that additional financing is not
secured, the Trustee will likely foreclose upon the pledges and other interests and assume control of the Company. As of today, the transaction described above
only exacerbates the insolvency of the Company. We cannot ensure that we will avoid bankruptcy even with the success of the Rhode
Island Project as we do not foresee any cashflows that can be allocated for maintain operations of the Company. 53,140,000 shares issued for principal &amp;
interest on conv. notes totaling $94,696</t>
  </si>
  <si>
    <t>Summary of Significant Accounting Policies (Policies)</t>
  </si>
  <si>
    <t>Use of Estimates in the Preparation of Financial Statements</t>
  </si>
  <si>
    <t>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impairment assessments related to long-lived
assets.</t>
  </si>
  <si>
    <t>Consolidation</t>
  </si>
  <si>
    <t>Consolidation The consolidated financial statements include
the accounts of the Company and its wholly-owned subsidiaries. All significant intercompany balances and transactions have been
eliminated.</t>
  </si>
  <si>
    <t>Cash and Cash Equivalents</t>
  </si>
  <si>
    <t>Cash and cash equivalents For purposes of the consolidated statements
of cash flows, cash includes demand deposits and short-term liquid investments with original maturities of three months or less
when purchased. As of December 31, 2018, the Federal Deposit Insurance Corporation (FDIC) provided insurance coverage of up to
$250,000, per depositor, per institution. At December 31, 2018, none of the Company’s cash balances were in excess of federally
insured limits.</t>
  </si>
  <si>
    <t>Accounts Receivable</t>
  </si>
  <si>
    <t>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totaled
$145,155and $118,221 as of December 31, 2018 and 2017, respectively.</t>
  </si>
  <si>
    <t>Contingencies</t>
  </si>
  <si>
    <t>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t>
  </si>
  <si>
    <t>Fair Value of Financial Instruments</t>
  </si>
  <si>
    <t>Fair value of financial instruments The carrying amounts of the Company’s
accounts payable, accrued expenses, and shareholder advances approximate fair value due to their short-term nature. The Company’s
long-term debt approximates fair value based on prevailing market rates.</t>
  </si>
  <si>
    <t>Property and Equipment</t>
  </si>
  <si>
    <t>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or vehicles
and five to ten years for equipment. Leasehold improvements are amortized over the lesser of the estimated remaining useful life
of the asset or the remaining lease term.</t>
  </si>
  <si>
    <t>Impairment of Long-lived Assets</t>
  </si>
  <si>
    <t>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December 31, 2018 and 2017, the Company has not identified any such impairment
losses.</t>
  </si>
  <si>
    <t>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t>
  </si>
  <si>
    <t>Revenue Recognition</t>
  </si>
  <si>
    <t xml:space="preserve">Revenue recognition 100% of the Company’s revenue for the
years ended December 31, 2018 and 2017, is recognized based on the Company’s satisfaction of distinct performance obligations
identified in each agreement, generally at a point in time as defined by Topic 606, as amended. In May 2014, the Financial Accounting Standards
Board (FASB) issued Accounting Standards Update (ASU) No. 2014-09, Revenue from Contracts with Customers.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2018 2017
Outdoor Advertising Shelter Revenues 276,591 85,157
Contracting Service Revenues 308,059 1,167,518
584,650 1,252,675 </t>
  </si>
  <si>
    <t>Earnings Per Share</t>
  </si>
  <si>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December 31, 2018 and 2017, basic and diluted loss per share are the same as the calculation of diluted per
share amounts would result in an anti-dilutive calculation. For the years ended December 31, 2018 and 2017, the following potential
shares have been excluded from the calculation of diluted loss per share because their impact was anti-dilutive:
2018 2017
Convertible Debt 201,542,064 18,596,912
Warrants 8,324,757 1,020,000
209,866,791 19,616,912 </t>
  </si>
  <si>
    <t>Recent Accounting Pronouncements</t>
  </si>
  <si>
    <t>Recent Accounting Pronouncements ASU No. 2014-09, Revenue from Contracts
with Customers (Topic 606) - ASU No. 2016-02, Leases (Topic 842) There were other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Summary of Significant Accounting Policies (Tables)</t>
  </si>
  <si>
    <t>Schedule of Disaggregation of Revenues</t>
  </si>
  <si>
    <t xml:space="preserve">Quantitative disclosures on the disaggregation
of revenue are as follows:
2018 2017
Outdoor Advertising Shelter Revenues 276,591 85,157
Contracting Service Revenues 308,059 1,167,518
584,650 1,252,675 </t>
  </si>
  <si>
    <t>Schedule of Anti-dilutive Earnings Per Share</t>
  </si>
  <si>
    <t xml:space="preserve">For the years ended December 31, 2018 and 2017,
the following potential shares have been excluded from the calculation of diluted loss per share because their impact was anti-dilutive:
2018 2017
Convertible Debt 201,542,064 18,596,912
Warrants 8,324,757 1,020,000
209,866,791 19,616,912 </t>
  </si>
  <si>
    <t>Property and Equipment, Net (Tables)</t>
  </si>
  <si>
    <t>Schedule of Property and Equipment, Net</t>
  </si>
  <si>
    <t xml:space="preserve">Property and equipment consisted of the following
as of December 31, 2018 and 2017:
2018 2017
Furniture and equipment $ 271,817 $ 271,817
Vehicles 189,012 189,012
Leasehold Improvements 66,077 66,077
Less: Accumulated Depreciation (321,955 ) (233,176 )
Property and equipment, net $ 204,951 $ 293,730 </t>
  </si>
  <si>
    <t>Borrowings (Tables)</t>
  </si>
  <si>
    <t>Schedule of Estimated Future Maturities</t>
  </si>
  <si>
    <t xml:space="preserve">The Company’s estimated future maturities
of the Company’s debt, as of December 31, 2018, are as follows:
Year ending December 31, Amount
2019 $ 1,148,991
2020 23,894
2021 13,300
Thereafter -
$ 1,186,185 </t>
  </si>
  <si>
    <t>Commitments and Contingencies (Tables)</t>
  </si>
  <si>
    <t>Schedule of Future Minimum Rental Payments</t>
  </si>
  <si>
    <t xml:space="preserve">Future minimum rental payments under this agreement
are as follows:
Year ending December 31, Amount
2019 $ 44,648
2020 45,764
2021 46,908
2022 7,850
$ 145,170 </t>
  </si>
  <si>
    <t>Schedule of Significant Customers</t>
  </si>
  <si>
    <t>For the years ended December 31, 2018 and 2017,
the Company had the following customer concentrations:
Percentage of Revenues Accounts Receivable as of
2018 2017 December 31, 2018
Customer A * 32 % -
Customer B 42 % 29 % $ 12,698
Customer C * 13 % -
Customer D * * $ 49,000
* Less than 10%</t>
  </si>
  <si>
    <t>Income Taxes (Tables)</t>
  </si>
  <si>
    <t>Schedule of Effective Federal Tax Rates Reconciliation</t>
  </si>
  <si>
    <t>The following table summarizes the significant
differences between the U.S. Federal statutory tax rate and the Company’s effective tax rate for financial statement purposes
for the years ended December 31, 2018 and 2017:
2018 2017
U.S. Federal Statutory Tax Rate 21.00 % 34.00 %
State taxes 5.53 % 4.62 %
Permanent items - % (47.22 )%
Chane in future tax rates - % (6.58 )%
Change in valuation allowance (26.53 )% 15.17 %
Totals 0.00 % 0.00 %</t>
  </si>
  <si>
    <t>Schedule of Deferred Tax Assets and Liabilities</t>
  </si>
  <si>
    <t xml:space="preserve">The tax effects of temporary differences that
give rise to deferred tax assets and liabilities as of December 31, 2018 and 2017 are summarized as follows:
2018 2017
Deferred Tax Assets:
Net operating loss carry-forwards $ 1,368,000 $ 695,000
Accrued expenses 168,000 120,000
Total deferred tax assets 1,536,000 815,000
Less: Valuation allowance (1,536,000 ) (815,000 )
Total deferred tax assets and liabilities, net $ — $ — </t>
  </si>
  <si>
    <t>Description of the Business (Details Narrative) - USD ($)</t>
  </si>
  <si>
    <t>Oct. 03, 2017</t>
  </si>
  <si>
    <t>Estimated minimum future commitment value</t>
  </si>
  <si>
    <t>MedRecycler, LLC [Member]</t>
  </si>
  <si>
    <t>Ownership percentage</t>
  </si>
  <si>
    <t>51.00%</t>
  </si>
  <si>
    <t>MedRecycler-RI, Inc [Member] | Promissory Note [Member] | UMB Bank, N.A [Member]</t>
  </si>
  <si>
    <t>Indebted promissory note</t>
  </si>
  <si>
    <t>Noncontrolling interest, ownership percentage</t>
  </si>
  <si>
    <t>39.00%</t>
  </si>
  <si>
    <t>Board of Directors [Member]</t>
  </si>
  <si>
    <t>Reverse Stock Split</t>
  </si>
  <si>
    <t>1 for 50 reverse stock split.</t>
  </si>
  <si>
    <t>Summary of Significant Accounting Policies (Details Narrative) - USD ($)</t>
  </si>
  <si>
    <t>Allowance for doubtful accounts</t>
  </si>
  <si>
    <t>Impairment loss</t>
  </si>
  <si>
    <t>Concentration risk, percentage</t>
  </si>
  <si>
    <t>10.00%</t>
  </si>
  <si>
    <t>Revenue [Member]</t>
  </si>
  <si>
    <t>100.00%</t>
  </si>
  <si>
    <t>Maximum [Member]</t>
  </si>
  <si>
    <t>FDIC Insurance coverage</t>
  </si>
  <si>
    <t>Maximum [Member] | Vehicles [Member]</t>
  </si>
  <si>
    <t>Property and equipment estimated useful life</t>
  </si>
  <si>
    <t>5 years</t>
  </si>
  <si>
    <t>Maximum [Member] | Equipment [Member]</t>
  </si>
  <si>
    <t>10 years</t>
  </si>
  <si>
    <t>Minimum [Member] | Vehicles [Member]</t>
  </si>
  <si>
    <t>3 years</t>
  </si>
  <si>
    <t>Minimum [Member] | Equipment [Member]</t>
  </si>
  <si>
    <t>Summary of Significant Accounting Policies - Schedule of Disaggregation of Revenues (Details) - USD ($)</t>
  </si>
  <si>
    <t>Outdoor Advertising Shelter Revenues [Member]</t>
  </si>
  <si>
    <t>Contracting Service Revenues [Member]</t>
  </si>
  <si>
    <t>Summary of Significant Accounting Policies - Schedule of Anti-dilutive Earnings Per Share (Details) - shares</t>
  </si>
  <si>
    <t>Anti-dilutive securities</t>
  </si>
  <si>
    <t>Warrants [Member]</t>
  </si>
  <si>
    <t>Convertible Debt [Member]</t>
  </si>
  <si>
    <t>Going Concern (Details Narrative) - USD ($)</t>
  </si>
  <si>
    <t>Working capital deficit</t>
  </si>
  <si>
    <t>Property and Equipment, Net (Details Narrative) - USD ($)</t>
  </si>
  <si>
    <t>Depreciation expenses</t>
  </si>
  <si>
    <t>Property and Equipment, Net - Schedule of Property and Equipment, Net (Details) - USD ($)</t>
  </si>
  <si>
    <t>Furniture and equipment</t>
  </si>
  <si>
    <t>Vehicles</t>
  </si>
  <si>
    <t>Leasehold Improvements</t>
  </si>
  <si>
    <t>Less: Accumulated Depreciation</t>
  </si>
  <si>
    <t>Property and equipment, net</t>
  </si>
  <si>
    <t>Borrowings (Details Narrative) - USD ($)</t>
  </si>
  <si>
    <t>Apr. 30, 2018</t>
  </si>
  <si>
    <t>Aug. 24, 2017</t>
  </si>
  <si>
    <t>Aug. 24, 2016</t>
  </si>
  <si>
    <t>Oct. 23, 2015</t>
  </si>
  <si>
    <t>Aug. 31, 2018</t>
  </si>
  <si>
    <t>Jun. 30, 2018</t>
  </si>
  <si>
    <t>Jan. 31, 2017</t>
  </si>
  <si>
    <t>Nov. 13, 2018</t>
  </si>
  <si>
    <t>Sep. 30, 2018</t>
  </si>
  <si>
    <t>Oct. 31, 2017</t>
  </si>
  <si>
    <t>Sep. 30, 2017</t>
  </si>
  <si>
    <t>Annual interest rate</t>
  </si>
  <si>
    <t>12.50%</t>
  </si>
  <si>
    <t>Maturity date</t>
  </si>
  <si>
    <t>Oct. 23,
		2017</t>
  </si>
  <si>
    <t>Aug. 24,
		2018</t>
  </si>
  <si>
    <t>Conversion of shares description</t>
  </si>
  <si>
    <t>At the election of the holder, upon the occurrence of certain events, the notes can be converted into common stock of the Company at a conversion price per share equal to 50% of the average bid price for the 30 consecutive business days prior to conversion.</t>
  </si>
  <si>
    <t>Conversion price per share</t>
  </si>
  <si>
    <t>Number of shares issued</t>
  </si>
  <si>
    <t>Number of warrants to purchase shares of common stock</t>
  </si>
  <si>
    <t>Warrant exercise price</t>
  </si>
  <si>
    <t>Warrant exercisable term</t>
  </si>
  <si>
    <t>Estimated fair value of warrants</t>
  </si>
  <si>
    <t>Convertible notes payable</t>
  </si>
  <si>
    <t>Unamortized discount</t>
  </si>
  <si>
    <t>Note principal amount</t>
  </si>
  <si>
    <t>Conversion of convertible shares</t>
  </si>
  <si>
    <t>Proceeds from convertible notes</t>
  </si>
  <si>
    <t>Debt discount amortized into interest expense</t>
  </si>
  <si>
    <t>Advance from related party</t>
  </si>
  <si>
    <t>Due to related party</t>
  </si>
  <si>
    <t>Nicholas Campanella [Member]</t>
  </si>
  <si>
    <t>6.00%</t>
  </si>
  <si>
    <t>Convertible notes payable term</t>
  </si>
  <si>
    <t>2 years</t>
  </si>
  <si>
    <t>1 year</t>
  </si>
  <si>
    <t>At the election of the holder, upon the occurrence of certain events, the note can be converted into common stock of the Company at a conversion price per share equal to 50% of the average bid price for the 30 consecutive business days prior to conversion.</t>
  </si>
  <si>
    <t>At the election of the holder, the notes can be converted into common stock of the Company at a conversion price per share equal to 20% of the average bid price for the three consecutive business days prior to conversion.</t>
  </si>
  <si>
    <t>Nicholas Campanella [Member] | Series B Preferred Stock [Member]</t>
  </si>
  <si>
    <t>Proceeds to the warrants issued</t>
  </si>
  <si>
    <t>Measurement Input, Expected Term [Member]</t>
  </si>
  <si>
    <t>Fair value assumptions, measurement input, term</t>
  </si>
  <si>
    <t>Measurement Input, Expected Dividend Rate [Member]</t>
  </si>
  <si>
    <t>Fair value assumptions, measurement input, percentages</t>
  </si>
  <si>
    <t>0.00%</t>
  </si>
  <si>
    <t>Measurement Input, Risk Free Interest Rate [Member]</t>
  </si>
  <si>
    <t>2.49%</t>
  </si>
  <si>
    <t>Private Placement Memorandum [Member]</t>
  </si>
  <si>
    <t>Unsecured convertible notes payable</t>
  </si>
  <si>
    <t>Contribution Agreements [Member]</t>
  </si>
  <si>
    <t>Earnings percentage</t>
  </si>
  <si>
    <t>20.00%</t>
  </si>
  <si>
    <t>Line of Credit Agreement [Member] | Nicholas Campanella [Member]</t>
  </si>
  <si>
    <t>Line of credit</t>
  </si>
  <si>
    <t>Minimum [Member] | Measurement Input, Price Volatility [Member]</t>
  </si>
  <si>
    <t>261.80%</t>
  </si>
  <si>
    <t>Maximum [Member] | Measurement Input, Price Volatility [Member]</t>
  </si>
  <si>
    <t>268.70%</t>
  </si>
  <si>
    <t>Vehicle Installment Notes Payable [Member]</t>
  </si>
  <si>
    <t>Notes maturity description</t>
  </si>
  <si>
    <t>November 2020 to August 2021</t>
  </si>
  <si>
    <t>Notes payable</t>
  </si>
  <si>
    <t>Vehicle Installment Notes Payable [Member] | Securing Vehicles Sold to Repay Principal Balance [Member]</t>
  </si>
  <si>
    <t>Repayments of debt</t>
  </si>
  <si>
    <t>Vehicle Installment Notes Payable [Member] | Minimum [Member]</t>
  </si>
  <si>
    <t>3.49%</t>
  </si>
  <si>
    <t>Debt periodic payment</t>
  </si>
  <si>
    <t>Vehicle Installment Notes Payable [Member] | Maximum [Member]</t>
  </si>
  <si>
    <t>4.07%</t>
  </si>
  <si>
    <t>Convertible Note [Member]</t>
  </si>
  <si>
    <t>Notes mature in April 2019</t>
  </si>
  <si>
    <t xml:space="preserve">60% times the lowest trading price of the Company's common stock during the 18 trading days prior to conversion. </t>
  </si>
  <si>
    <t>Promissory Note [Member] | Prepayment Termination Date [Member]</t>
  </si>
  <si>
    <t>Convertible Note Payable [Member] | Prepayment Termination Date [Member]</t>
  </si>
  <si>
    <t>Borrowings - Schedule of Estimated Future Maturities (Details)</t>
  </si>
  <si>
    <t>Dec. 31, 2018USD ($)</t>
  </si>
  <si>
    <t>2019</t>
  </si>
  <si>
    <t>2020</t>
  </si>
  <si>
    <t>2021</t>
  </si>
  <si>
    <t>Thereafter</t>
  </si>
  <si>
    <t>Preferred Stock and Common Stock (Details Narrative) - USD ($)</t>
  </si>
  <si>
    <t>Shares issued during period</t>
  </si>
  <si>
    <t>Loss on settlement of accrued salaries</t>
  </si>
  <si>
    <t>Dividend expenses</t>
  </si>
  <si>
    <t>Dividend payable to related party</t>
  </si>
  <si>
    <t>Due to affiliate</t>
  </si>
  <si>
    <t>Number of common stock sold</t>
  </si>
  <si>
    <t>Proceeds from sale of common stock</t>
  </si>
  <si>
    <t>Debt principal amount</t>
  </si>
  <si>
    <t>Conversion of convertible amount</t>
  </si>
  <si>
    <t>Number of common stock shares issued for services rendered</t>
  </si>
  <si>
    <t>Fair value of warrants</t>
  </si>
  <si>
    <t>Warrant term</t>
  </si>
  <si>
    <t>Number of common stock shares issued for services rendered, shares</t>
  </si>
  <si>
    <t>Preferred Stock [Member]</t>
  </si>
  <si>
    <t>Fair value of stock</t>
  </si>
  <si>
    <t>Number of warrant to purchase of common stock</t>
  </si>
  <si>
    <t>Warrant expenses</t>
  </si>
  <si>
    <t>Fair value assumptions, expected volatility rate, minimum</t>
  </si>
  <si>
    <t>150.00%</t>
  </si>
  <si>
    <t>Fair value assumptions, expected volatility rate, maximum</t>
  </si>
  <si>
    <t>245.00%</t>
  </si>
  <si>
    <t>Fair value assumptions, risk free interest rate, minimum</t>
  </si>
  <si>
    <t>1.00%</t>
  </si>
  <si>
    <t>Fair value assumptions, risk free interest rate, maximum</t>
  </si>
  <si>
    <t>1.98%</t>
  </si>
  <si>
    <t>Warrants [Member] | Minimum [Member]</t>
  </si>
  <si>
    <t>Fair value assumptions, expected term</t>
  </si>
  <si>
    <t>2 years 9 months 18 days</t>
  </si>
  <si>
    <t>Warrants [Member] | Maximum [Member]</t>
  </si>
  <si>
    <t>Chief Executive Officer [Member]</t>
  </si>
  <si>
    <t>Accrued salaries</t>
  </si>
  <si>
    <t>Preferred stock voting rights</t>
  </si>
  <si>
    <t>Each share of Series A Preferred Stock is entitled to 125 votes on all matters submitted to a vote to the stockholders of the Company, and does not have conversion, dividend or distribution upon liquidation rights.</t>
  </si>
  <si>
    <t>Number of preferred shares cancelled</t>
  </si>
  <si>
    <t>Series C Preferred Stock [Member] | Reverse Merger [Member]</t>
  </si>
  <si>
    <t>Dividends payable to shares description</t>
  </si>
  <si>
    <t xml:space="preserve">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 </t>
  </si>
  <si>
    <t>Commitments and Contingencies (Details Narrative) - USD ($)</t>
  </si>
  <si>
    <t>Dec. 20, 2014</t>
  </si>
  <si>
    <t>Mar. 31, 2017</t>
  </si>
  <si>
    <t>Accrued compensation</t>
  </si>
  <si>
    <t>Rent expenses</t>
  </si>
  <si>
    <t>Employment Agreement [Member] | Nicholas Campanella [Member]</t>
  </si>
  <si>
    <t>Agreement term</t>
  </si>
  <si>
    <t>Payment of base compensation</t>
  </si>
  <si>
    <t>Lease Agreement [Member]</t>
  </si>
  <si>
    <t>Monthly rent payment</t>
  </si>
  <si>
    <t>Commitments and Contingencies - Schedule of Future Minimum Rental Payments (Details)</t>
  </si>
  <si>
    <t>2022</t>
  </si>
  <si>
    <t>Commitments and Contingencies - Schedule of Significant Customers (Details) - USD ($)</t>
  </si>
  <si>
    <t>Percentage of Revenues</t>
  </si>
  <si>
    <t>Customer A [Member]</t>
  </si>
  <si>
    <t>[1]</t>
  </si>
  <si>
    <t>32.00%</t>
  </si>
  <si>
    <t>Customer B [Member]</t>
  </si>
  <si>
    <t>42.00%</t>
  </si>
  <si>
    <t>29.00%</t>
  </si>
  <si>
    <t>Customer C [Member]</t>
  </si>
  <si>
    <t>13.00%</t>
  </si>
  <si>
    <t>Customer D [Member]</t>
  </si>
  <si>
    <t>* Less than 10%</t>
  </si>
  <si>
    <t>Commitments and Contingencies - Schedule of Significant Customers (Details) (Parenthetical)</t>
  </si>
  <si>
    <t>Concentration risk percentage</t>
  </si>
  <si>
    <t>Related Party Transactions (Details Narrative) - USD ($)</t>
  </si>
  <si>
    <t>Jan. 05, 2017</t>
  </si>
  <si>
    <t>Dec. 31, 2016</t>
  </si>
  <si>
    <t>Related party tax expense, due to affiliates,</t>
  </si>
  <si>
    <t>Number of common stock issued for settle liability</t>
  </si>
  <si>
    <t>Shareholder Advances [Member]</t>
  </si>
  <si>
    <t>Summit Trading Limited, Zimmerman LLC, The Campanella Family, Jody Samuels, Frank Capria, and Triplet Square LLC [Member]</t>
  </si>
  <si>
    <t>Beneficial ownership percentage</t>
  </si>
  <si>
    <t>5.00%</t>
  </si>
  <si>
    <t>Income Taxes (Details Narrative) - USD ($)</t>
  </si>
  <si>
    <t>Unrecognized tax benefits</t>
  </si>
  <si>
    <t>Operating loss carry forward</t>
  </si>
  <si>
    <t>Operating loss carryforwards expiration year</t>
  </si>
  <si>
    <t>2036</t>
  </si>
  <si>
    <t>Valuation allowance</t>
  </si>
  <si>
    <t>Income tax description</t>
  </si>
  <si>
    <t>Tax Cuts and Jobs Act (the "Act") was signed into law. The Act decreases the U.S. corporate federal income tax rate from a maximum of 35% to a flat 21% effective January 1, 2018</t>
  </si>
  <si>
    <t>U.S. corporate federal income tax rate</t>
  </si>
  <si>
    <t>21.00%</t>
  </si>
  <si>
    <t>34.00%</t>
  </si>
  <si>
    <t>Decrease in deferred tax assets</t>
  </si>
  <si>
    <t>Income Taxes - Schedule of Effective Federal Tax Rates Reconciliation (Details)</t>
  </si>
  <si>
    <t>U.S. Federal Statutory Tax Rate</t>
  </si>
  <si>
    <t>State taxes</t>
  </si>
  <si>
    <t>5.53%</t>
  </si>
  <si>
    <t>4.62%</t>
  </si>
  <si>
    <t>Permanent items</t>
  </si>
  <si>
    <t>(47.22%)</t>
  </si>
  <si>
    <t>Change in future tax rates</t>
  </si>
  <si>
    <t>(6.58%)</t>
  </si>
  <si>
    <t>Change in valuation allowance</t>
  </si>
  <si>
    <t>(26.53%)</t>
  </si>
  <si>
    <t>15.17%</t>
  </si>
  <si>
    <t>Totals</t>
  </si>
  <si>
    <t>Income Taxes - Schedule of Deferred Tax Assets and Liabilities (Details) - USD ($)</t>
  </si>
  <si>
    <t>Net operating loss carry-forwards</t>
  </si>
  <si>
    <t>Total deferred tax assets</t>
  </si>
  <si>
    <t>Less: Valuation allowance</t>
  </si>
  <si>
    <t>Total deferred tax assets and liabilities, net</t>
  </si>
  <si>
    <t>Subsequent Events (Details Narrative) - USD ($)</t>
  </si>
  <si>
    <t>Jan. 11, 2019</t>
  </si>
  <si>
    <t>Number of shares hold by subsidiary</t>
  </si>
  <si>
    <t>Number of shares converted</t>
  </si>
  <si>
    <t>Debt instrument converted amount</t>
  </si>
  <si>
    <t>Ownership interest</t>
  </si>
  <si>
    <t>Debt term</t>
  </si>
  <si>
    <t>Subsequent Event [Member]</t>
  </si>
  <si>
    <t>Estimated larger long-term financing through separate indenture</t>
  </si>
  <si>
    <t>Subsequent Event [Member] | Marmac Capital Advisors, LLC [Member]</t>
  </si>
  <si>
    <t>Subsequent Event [Member] | Eilers Law Group, P.A [Member]</t>
  </si>
  <si>
    <t>Subsequent Event [Member] | Forbearance Agreement [Member] | MedRecycler, LLC [Member] | MedRecycler-RI, Inc [Member]</t>
  </si>
  <si>
    <t>Subsequent Event [Member] | Forbearance Agreement [Member] | MedRecycler, LLC [Member] | Financial Standby Letter of Credit [Member]</t>
  </si>
  <si>
    <t>Subsequent Event [Member] | Forbearance Agreement [Member] | Nicholas Campanella [Member]</t>
  </si>
  <si>
    <t>Line of credit facility, collateral</t>
  </si>
  <si>
    <t>In January 11, 2019, the Company entered into that certain Forbearance Agreement between the Company and Nicholas Campanella. Mr. Campanella is owed approximately $648,400 in principal and interest on loans and lines of credit issued by the Company. Those debt obligations are currently in default. As consideration for the forbearance of those debts, the Company has agreed to provide a pledge of 100% membership interest in MedRecycler, LLC, and wholly owned subsidiary of the Company organized in the state of Nevada which holds 51,000 shares of MedRecycler-RI, Inc. as security against the moneys owed. The amounts owed to Mr. Campanella date back nearly five years and represent cash payments made by Mr. Campanella to Sun Pacific Power Corp. On April 3, 2019, Mr. Campanella agreed to extend the forbearance until December 31, 2020.</t>
  </si>
  <si>
    <t>Subsequent Event [Member] | Forbearance Agreement [Member] | Nicholas Campanella [Member] | MedRecycler-RI, Inc [Member]</t>
  </si>
  <si>
    <t>Subsequent Event [Member] | Forbearance Agreement [Member] | Nicholas Campanella [Member] | MedRecycler, LLC [Member]</t>
  </si>
  <si>
    <t>Subsequent Event [Member] | Forbearance Agreement [Member] | Nicholas Campanella [Member] | MedRecycler, LLC [Member] | MedRecycler-RI, Inc [Member]</t>
  </si>
  <si>
    <t>Maturity date, description</t>
  </si>
  <si>
    <t>The Note matures on January 29, 2020. Interest payments are generally prepaid in a segregated account coming due July 29, 2019 and January 29, 2020.</t>
  </si>
  <si>
    <t>Subsequent Event [Member] | Forbearance Agreement [Member] | Nicholas Campanella [Member] | Marmac Capital Advisors, LLC and Eilers Law Group P. A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B18" s="5" t="n">
        <v>346433</v>
      </c>
    </row>
    <row r="19" spans="1:4">
      <c r="A19" s="4" t="s">
        <v>31</v>
      </c>
      <c r="C19" s="6" t="n">
        <v>119816697</v>
      </c>
      <c r="D19" s="6" t="n">
        <v>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2</v>
      </c>
    </row>
    <row r="3" spans="1:2">
      <c r="A3" s="3" t="s">
        <v>196</v>
      </c>
    </row>
    <row r="4" spans="1:2">
      <c r="A4" s="4" t="s">
        <v>4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8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10</v>
      </c>
      <c r="B12" s="4" t="s">
        <v>233</v>
      </c>
    </row>
    <row r="13" spans="1:2">
      <c r="A13" s="4" t="s">
        <v>234</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851</v>
      </c>
      <c r="C3" s="5" t="n">
        <v>55740</v>
      </c>
    </row>
    <row r="4" spans="1:3">
      <c r="A4" s="4" t="s">
        <v>42</v>
      </c>
      <c r="B4" s="6" t="n">
        <v>77137</v>
      </c>
      <c r="C4" s="6" t="n">
        <v>76729</v>
      </c>
    </row>
    <row r="5" spans="1:3">
      <c r="A5" s="4" t="s">
        <v>43</v>
      </c>
      <c r="B5" s="6" t="n">
        <v>7234</v>
      </c>
      <c r="C5" s="6" t="n">
        <v>7112</v>
      </c>
    </row>
    <row r="6" spans="1:3">
      <c r="A6" s="4" t="s">
        <v>44</v>
      </c>
      <c r="B6" s="6" t="n">
        <v>89222</v>
      </c>
      <c r="C6" s="6" t="n">
        <v>139581</v>
      </c>
    </row>
    <row r="7" spans="1:3">
      <c r="A7" s="4" t="s">
        <v>45</v>
      </c>
      <c r="B7" s="6" t="n">
        <v>204951</v>
      </c>
      <c r="C7" s="6" t="n">
        <v>293730</v>
      </c>
    </row>
    <row r="8" spans="1:3">
      <c r="A8" s="4" t="s">
        <v>46</v>
      </c>
      <c r="B8" s="6" t="n">
        <v>294173</v>
      </c>
      <c r="C8" s="6" t="n">
        <v>433311</v>
      </c>
    </row>
    <row r="9" spans="1:3">
      <c r="A9" s="3" t="s">
        <v>47</v>
      </c>
    </row>
    <row r="10" spans="1:3">
      <c r="A10" s="4" t="s">
        <v>48</v>
      </c>
      <c r="B10" s="6" t="n">
        <v>245125</v>
      </c>
      <c r="C10" s="6" t="n">
        <v>188467</v>
      </c>
    </row>
    <row r="11" spans="1:3">
      <c r="A11" s="4" t="s">
        <v>49</v>
      </c>
      <c r="B11" s="6" t="n">
        <v>91512</v>
      </c>
      <c r="C11" s="6" t="n">
        <v>85012</v>
      </c>
    </row>
    <row r="12" spans="1:3">
      <c r="A12" s="4" t="s">
        <v>50</v>
      </c>
      <c r="B12" s="6" t="n">
        <v>631166</v>
      </c>
      <c r="C12" s="6" t="n">
        <v>451166</v>
      </c>
    </row>
    <row r="13" spans="1:3">
      <c r="A13" s="4" t="s">
        <v>51</v>
      </c>
      <c r="B13" s="6" t="n">
        <v>203670</v>
      </c>
      <c r="C13" s="6" t="n">
        <v>100612</v>
      </c>
    </row>
    <row r="14" spans="1:3">
      <c r="A14" s="4" t="s">
        <v>52</v>
      </c>
      <c r="B14" s="6" t="n">
        <v>31745</v>
      </c>
      <c r="C14" s="6" t="n">
        <v>27162</v>
      </c>
    </row>
    <row r="15" spans="1:3">
      <c r="A15" s="4" t="s">
        <v>53</v>
      </c>
      <c r="B15" s="6" t="n">
        <v>18913</v>
      </c>
      <c r="C15" s="6" t="n">
        <v>12663</v>
      </c>
    </row>
    <row r="16" spans="1:3">
      <c r="A16" s="4" t="s">
        <v>54</v>
      </c>
      <c r="B16" s="6" t="n">
        <v>612023</v>
      </c>
      <c r="C16" s="6" t="n">
        <v>588517</v>
      </c>
    </row>
    <row r="17" spans="1:3">
      <c r="A17" s="4" t="s">
        <v>55</v>
      </c>
      <c r="B17" s="6" t="n">
        <v>260000</v>
      </c>
      <c r="C17" s="4" t="s">
        <v>56</v>
      </c>
    </row>
    <row r="18" spans="1:3">
      <c r="A18" s="4" t="s">
        <v>57</v>
      </c>
      <c r="B18" s="6" t="n">
        <v>28943</v>
      </c>
      <c r="C18" s="6" t="n">
        <v>28943</v>
      </c>
    </row>
    <row r="19" spans="1:3">
      <c r="A19" s="4" t="s">
        <v>58</v>
      </c>
      <c r="B19" s="6" t="n">
        <v>423454</v>
      </c>
      <c r="C19" s="6" t="n">
        <v>187184</v>
      </c>
    </row>
    <row r="20" spans="1:3">
      <c r="A20" s="4" t="s">
        <v>59</v>
      </c>
      <c r="B20" s="6" t="n">
        <v>408974</v>
      </c>
      <c r="C20" s="6" t="n">
        <v>403474</v>
      </c>
    </row>
    <row r="21" spans="1:3">
      <c r="A21" s="4" t="s">
        <v>60</v>
      </c>
      <c r="B21" s="6" t="n">
        <v>2955525</v>
      </c>
      <c r="C21" s="6" t="n">
        <v>2073200</v>
      </c>
    </row>
    <row r="22" spans="1:3">
      <c r="A22" s="3" t="s">
        <v>61</v>
      </c>
    </row>
    <row r="23" spans="1:3">
      <c r="A23" s="4" t="s">
        <v>62</v>
      </c>
      <c r="B23" s="6" t="n">
        <v>31724</v>
      </c>
      <c r="C23" s="6" t="n">
        <v>57709</v>
      </c>
    </row>
    <row r="24" spans="1:3">
      <c r="A24" s="4" t="s">
        <v>63</v>
      </c>
      <c r="B24" s="6" t="n">
        <v>2987249</v>
      </c>
      <c r="C24" s="6" t="n">
        <v>2130909</v>
      </c>
    </row>
    <row r="25" spans="1:3">
      <c r="A25" s="4" t="s">
        <v>64</v>
      </c>
      <c r="B25" s="4" t="s">
        <v>56</v>
      </c>
      <c r="C25" s="4" t="s">
        <v>56</v>
      </c>
    </row>
    <row r="26" spans="1:3">
      <c r="A26" s="3" t="s">
        <v>65</v>
      </c>
    </row>
    <row r="27" spans="1:3">
      <c r="A27" s="4" t="s">
        <v>66</v>
      </c>
      <c r="B27" s="6" t="n">
        <v>6690</v>
      </c>
      <c r="C27" s="6" t="n">
        <v>6083</v>
      </c>
    </row>
    <row r="28" spans="1:3">
      <c r="A28" s="4" t="s">
        <v>67</v>
      </c>
      <c r="B28" s="6" t="n">
        <v>3948051</v>
      </c>
      <c r="C28" s="6" t="n">
        <v>3168626</v>
      </c>
    </row>
    <row r="29" spans="1:3">
      <c r="A29" s="4" t="s">
        <v>68</v>
      </c>
      <c r="B29" s="6" t="n">
        <v>-6649017</v>
      </c>
      <c r="C29" s="6" t="n">
        <v>-4873535</v>
      </c>
    </row>
    <row r="30" spans="1:3">
      <c r="A30" s="4" t="s">
        <v>69</v>
      </c>
      <c r="B30" s="6" t="n">
        <v>-2693076</v>
      </c>
      <c r="C30" s="6" t="n">
        <v>-1697598</v>
      </c>
    </row>
    <row r="31" spans="1:3">
      <c r="A31" s="4" t="s">
        <v>70</v>
      </c>
      <c r="B31" s="6" t="n">
        <v>294173</v>
      </c>
      <c r="C31" s="6" t="n">
        <v>433311</v>
      </c>
    </row>
    <row r="32" spans="1:3">
      <c r="A32" s="4" t="s">
        <v>71</v>
      </c>
    </row>
    <row r="33" spans="1:3">
      <c r="A33" s="3" t="s">
        <v>65</v>
      </c>
    </row>
    <row r="34" spans="1:3">
      <c r="A34" s="4" t="s">
        <v>72</v>
      </c>
      <c r="B34" s="6" t="n">
        <v>1200</v>
      </c>
      <c r="C34" s="6" t="n">
        <v>1200</v>
      </c>
    </row>
    <row r="35" spans="1:3">
      <c r="A35" s="4" t="s">
        <v>73</v>
      </c>
    </row>
    <row r="36" spans="1:3">
      <c r="A36" s="3" t="s">
        <v>65</v>
      </c>
    </row>
    <row r="37" spans="1:3">
      <c r="A37" s="4" t="s">
        <v>72</v>
      </c>
      <c r="B37" s="4" t="s">
        <v>56</v>
      </c>
      <c r="C37" s="4" t="s">
        <v>56</v>
      </c>
    </row>
    <row r="38" spans="1:3">
      <c r="A38" s="4" t="s">
        <v>74</v>
      </c>
    </row>
    <row r="39" spans="1:3">
      <c r="A39" s="3" t="s">
        <v>65</v>
      </c>
    </row>
    <row r="40" spans="1:3">
      <c r="A40" s="4" t="s">
        <v>72</v>
      </c>
      <c r="B40" s="4" t="s">
        <v>56</v>
      </c>
      <c r="C40" s="5"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1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261</v>
      </c>
      <c r="B1" s="2" t="s">
        <v>262</v>
      </c>
      <c r="C1" s="2" t="s">
        <v>2</v>
      </c>
    </row>
    <row r="2" spans="1:3">
      <c r="A2" s="4" t="s">
        <v>263</v>
      </c>
      <c r="C2" s="5" t="n">
        <v>8500000</v>
      </c>
    </row>
    <row r="3" spans="1:3">
      <c r="A3" s="4" t="s">
        <v>264</v>
      </c>
    </row>
    <row r="4" spans="1:3">
      <c r="A4" s="4" t="s">
        <v>265</v>
      </c>
      <c r="C4" s="4" t="s">
        <v>266</v>
      </c>
    </row>
    <row r="5" spans="1:3">
      <c r="A5" s="4" t="s">
        <v>267</v>
      </c>
    </row>
    <row r="6" spans="1:3">
      <c r="A6" s="4" t="s">
        <v>268</v>
      </c>
      <c r="C6" s="5" t="n">
        <v>6025000</v>
      </c>
    </row>
    <row r="7" spans="1:3">
      <c r="A7" s="4" t="s">
        <v>269</v>
      </c>
      <c r="C7" s="4" t="s">
        <v>270</v>
      </c>
    </row>
    <row r="8" spans="1:3">
      <c r="A8" s="4" t="s">
        <v>271</v>
      </c>
    </row>
    <row r="9" spans="1:3">
      <c r="A9" s="4" t="s">
        <v>272</v>
      </c>
      <c r="B9" s="4" t="s">
        <v>2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4</v>
      </c>
      <c r="B1" s="2" t="s">
        <v>1</v>
      </c>
    </row>
    <row r="2" spans="1:3">
      <c r="B2" s="2" t="s">
        <v>2</v>
      </c>
      <c r="C2" s="2" t="s">
        <v>39</v>
      </c>
    </row>
    <row r="3" spans="1:3">
      <c r="A3" s="4" t="s">
        <v>275</v>
      </c>
      <c r="B3" s="5" t="n">
        <v>145155</v>
      </c>
      <c r="C3" s="5" t="n">
        <v>118221</v>
      </c>
    </row>
    <row r="4" spans="1:3">
      <c r="A4" s="4" t="s">
        <v>276</v>
      </c>
      <c r="B4" s="4" t="s">
        <v>56</v>
      </c>
      <c r="C4" s="4" t="s">
        <v>56</v>
      </c>
    </row>
    <row r="5" spans="1:3">
      <c r="A5" s="4" t="s">
        <v>277</v>
      </c>
      <c r="B5" s="4" t="s">
        <v>278</v>
      </c>
      <c r="C5" s="4" t="s">
        <v>278</v>
      </c>
    </row>
    <row r="6" spans="1:3">
      <c r="A6" s="4" t="s">
        <v>279</v>
      </c>
    </row>
    <row r="7" spans="1:3">
      <c r="A7" s="4" t="s">
        <v>277</v>
      </c>
      <c r="B7" s="4" t="s">
        <v>280</v>
      </c>
      <c r="C7" s="4" t="s">
        <v>280</v>
      </c>
    </row>
    <row r="8" spans="1:3">
      <c r="A8" s="4" t="s">
        <v>281</v>
      </c>
    </row>
    <row r="9" spans="1:3">
      <c r="A9" s="4" t="s">
        <v>282</v>
      </c>
      <c r="B9" s="5" t="n">
        <v>250000</v>
      </c>
    </row>
    <row r="10" spans="1:3">
      <c r="A10" s="4" t="s">
        <v>283</v>
      </c>
    </row>
    <row r="11" spans="1:3">
      <c r="A11" s="4" t="s">
        <v>284</v>
      </c>
      <c r="B11" s="4" t="s">
        <v>285</v>
      </c>
    </row>
    <row r="12" spans="1:3">
      <c r="A12" s="4" t="s">
        <v>286</v>
      </c>
    </row>
    <row r="13" spans="1:3">
      <c r="A13" s="4" t="s">
        <v>284</v>
      </c>
      <c r="B13" s="4" t="s">
        <v>287</v>
      </c>
    </row>
    <row r="14" spans="1:3">
      <c r="A14" s="4" t="s">
        <v>288</v>
      </c>
    </row>
    <row r="15" spans="1:3">
      <c r="A15" s="4" t="s">
        <v>284</v>
      </c>
      <c r="B15" s="4" t="s">
        <v>289</v>
      </c>
    </row>
    <row r="16" spans="1:3">
      <c r="A16" s="4" t="s">
        <v>290</v>
      </c>
    </row>
    <row r="17" spans="1:3">
      <c r="A17" s="4" t="s">
        <v>284</v>
      </c>
      <c r="B17" s="4" t="s">
        <v>2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9</v>
      </c>
    </row>
    <row r="3" spans="1:3">
      <c r="A3" s="4" t="s">
        <v>88</v>
      </c>
      <c r="B3" s="5" t="n">
        <v>584650</v>
      </c>
      <c r="C3" s="5" t="n">
        <v>1252675</v>
      </c>
    </row>
    <row r="4" spans="1:3">
      <c r="A4" s="4" t="s">
        <v>292</v>
      </c>
    </row>
    <row r="5" spans="1:3">
      <c r="A5" s="4" t="s">
        <v>88</v>
      </c>
      <c r="B5" s="6" t="n">
        <v>276591</v>
      </c>
      <c r="C5" s="6" t="n">
        <v>85157</v>
      </c>
    </row>
    <row r="6" spans="1:3">
      <c r="A6" s="4" t="s">
        <v>293</v>
      </c>
    </row>
    <row r="7" spans="1:3">
      <c r="A7" s="4" t="s">
        <v>88</v>
      </c>
      <c r="B7" s="5" t="n">
        <v>308059</v>
      </c>
      <c r="C7" s="5" t="n">
        <v>11675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9</v>
      </c>
    </row>
    <row r="3" spans="1:3">
      <c r="A3" s="4" t="s">
        <v>295</v>
      </c>
      <c r="B3" s="6" t="n">
        <v>209866791</v>
      </c>
      <c r="C3" s="6" t="n">
        <v>19616912</v>
      </c>
    </row>
    <row r="4" spans="1:3">
      <c r="A4" s="4" t="s">
        <v>296</v>
      </c>
    </row>
    <row r="5" spans="1:3">
      <c r="A5" s="4" t="s">
        <v>295</v>
      </c>
      <c r="B5" s="6" t="n">
        <v>8324757</v>
      </c>
      <c r="C5" s="6" t="n">
        <v>1020000</v>
      </c>
    </row>
    <row r="6" spans="1:3">
      <c r="A6" s="4" t="s">
        <v>297</v>
      </c>
    </row>
    <row r="7" spans="1:3">
      <c r="A7" s="4" t="s">
        <v>295</v>
      </c>
      <c r="B7" s="6" t="n">
        <v>201542064</v>
      </c>
      <c r="C7" s="6" t="n">
        <v>185969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9</v>
      </c>
    </row>
    <row r="3" spans="1:3">
      <c r="A3" s="3" t="s">
        <v>194</v>
      </c>
    </row>
    <row r="4" spans="1:3">
      <c r="A4" s="4" t="s">
        <v>98</v>
      </c>
      <c r="B4" s="5" t="n">
        <v>-1296638</v>
      </c>
      <c r="C4" s="5" t="n">
        <v>-930911</v>
      </c>
    </row>
    <row r="5" spans="1:3">
      <c r="A5" s="4" t="s">
        <v>299</v>
      </c>
      <c r="B5" s="5" t="n">
        <v>28663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0</v>
      </c>
      <c r="B1" s="2" t="s">
        <v>1</v>
      </c>
    </row>
    <row r="2" spans="1:3">
      <c r="B2" s="2" t="s">
        <v>2</v>
      </c>
      <c r="C2" s="2" t="s">
        <v>39</v>
      </c>
    </row>
    <row r="3" spans="1:3">
      <c r="A3" s="3" t="s">
        <v>196</v>
      </c>
    </row>
    <row r="4" spans="1:3">
      <c r="A4" s="4" t="s">
        <v>301</v>
      </c>
      <c r="B4" s="5" t="n">
        <v>88779</v>
      </c>
      <c r="C4" s="5" t="n">
        <v>794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9</v>
      </c>
    </row>
    <row r="2" spans="1:3">
      <c r="A2" s="3" t="s">
        <v>196</v>
      </c>
    </row>
    <row r="3" spans="1:3">
      <c r="A3" s="4" t="s">
        <v>303</v>
      </c>
      <c r="B3" s="5" t="n">
        <v>271817</v>
      </c>
      <c r="C3" s="5" t="n">
        <v>271817</v>
      </c>
    </row>
    <row r="4" spans="1:3">
      <c r="A4" s="4" t="s">
        <v>304</v>
      </c>
      <c r="B4" s="6" t="n">
        <v>189012</v>
      </c>
      <c r="C4" s="6" t="n">
        <v>189012</v>
      </c>
    </row>
    <row r="5" spans="1:3">
      <c r="A5" s="4" t="s">
        <v>305</v>
      </c>
      <c r="B5" s="6" t="n">
        <v>66077</v>
      </c>
      <c r="C5" s="6" t="n">
        <v>66077</v>
      </c>
    </row>
    <row r="6" spans="1:3">
      <c r="A6" s="4" t="s">
        <v>306</v>
      </c>
      <c r="B6" s="6" t="n">
        <v>-321955</v>
      </c>
      <c r="C6" s="6" t="n">
        <v>-233176</v>
      </c>
    </row>
    <row r="7" spans="1:3">
      <c r="A7" s="4" t="s">
        <v>307</v>
      </c>
      <c r="B7" s="5" t="n">
        <v>204951</v>
      </c>
      <c r="C7" s="5" t="n">
        <v>2937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9</v>
      </c>
    </row>
    <row r="2" spans="1:3">
      <c r="A2" s="4" t="s">
        <v>76</v>
      </c>
      <c r="B2" s="5" t="n">
        <v>145155</v>
      </c>
      <c r="C2" s="5" t="n">
        <v>118221</v>
      </c>
    </row>
    <row r="3" spans="1:3">
      <c r="A3" s="4" t="s">
        <v>77</v>
      </c>
      <c r="B3" s="7" t="n">
        <v>0.0001</v>
      </c>
      <c r="C3" s="7" t="n">
        <v>0.0001</v>
      </c>
    </row>
    <row r="4" spans="1:3">
      <c r="A4" s="4" t="s">
        <v>78</v>
      </c>
      <c r="B4" s="6" t="n">
        <v>20000000</v>
      </c>
      <c r="C4" s="6" t="n">
        <v>20000000</v>
      </c>
    </row>
    <row r="5" spans="1:3">
      <c r="A5" s="4" t="s">
        <v>79</v>
      </c>
      <c r="B5" s="7" t="n">
        <v>0.0001</v>
      </c>
      <c r="C5" s="7" t="n">
        <v>0.0001</v>
      </c>
    </row>
    <row r="6" spans="1:3">
      <c r="A6" s="4" t="s">
        <v>80</v>
      </c>
      <c r="B6" s="6" t="n">
        <v>500000000</v>
      </c>
      <c r="C6" s="6" t="n">
        <v>500000000</v>
      </c>
    </row>
    <row r="7" spans="1:3">
      <c r="A7" s="4" t="s">
        <v>81</v>
      </c>
      <c r="B7" s="6" t="n">
        <v>66901354</v>
      </c>
      <c r="C7" s="6" t="n">
        <v>60833030</v>
      </c>
    </row>
    <row r="8" spans="1:3">
      <c r="A8" s="4" t="s">
        <v>82</v>
      </c>
      <c r="B8" s="6" t="n">
        <v>66901354</v>
      </c>
      <c r="C8" s="6" t="n">
        <v>60833030</v>
      </c>
    </row>
    <row r="9" spans="1:3">
      <c r="A9" s="4" t="s">
        <v>71</v>
      </c>
    </row>
    <row r="10" spans="1:3">
      <c r="A10" s="4" t="s">
        <v>83</v>
      </c>
      <c r="B10" s="6" t="n">
        <v>12000000</v>
      </c>
      <c r="C10" s="6" t="n">
        <v>12000000</v>
      </c>
    </row>
    <row r="11" spans="1:3">
      <c r="A11" s="4" t="s">
        <v>84</v>
      </c>
      <c r="B11" s="6" t="n">
        <v>12000000</v>
      </c>
      <c r="C11" s="6" t="n">
        <v>12000000</v>
      </c>
    </row>
    <row r="12" spans="1:3">
      <c r="A12" s="4" t="s">
        <v>85</v>
      </c>
      <c r="B12" s="6" t="n">
        <v>12000000</v>
      </c>
      <c r="C12" s="6" t="n">
        <v>12000000</v>
      </c>
    </row>
    <row r="13" spans="1:3">
      <c r="A13" s="4" t="s">
        <v>73</v>
      </c>
    </row>
    <row r="14" spans="1:3">
      <c r="A14" s="4" t="s">
        <v>83</v>
      </c>
      <c r="B14" s="6" t="n">
        <v>1000000</v>
      </c>
      <c r="C14" s="6" t="n">
        <v>1000000</v>
      </c>
    </row>
    <row r="15" spans="1:3">
      <c r="A15" s="4" t="s">
        <v>84</v>
      </c>
      <c r="B15" s="6" t="n">
        <v>0</v>
      </c>
      <c r="C15" s="6" t="n">
        <v>0</v>
      </c>
    </row>
    <row r="16" spans="1:3">
      <c r="A16" s="4" t="s">
        <v>85</v>
      </c>
      <c r="B16" s="6" t="n">
        <v>0</v>
      </c>
      <c r="C16" s="6" t="n">
        <v>0</v>
      </c>
    </row>
    <row r="17" spans="1:3">
      <c r="A17" s="4" t="s">
        <v>74</v>
      </c>
    </row>
    <row r="18" spans="1:3">
      <c r="A18" s="4" t="s">
        <v>83</v>
      </c>
      <c r="B18" s="6" t="n">
        <v>500000</v>
      </c>
      <c r="C18" s="6" t="n">
        <v>500000</v>
      </c>
    </row>
    <row r="19" spans="1:3">
      <c r="A19" s="4" t="s">
        <v>84</v>
      </c>
      <c r="B19" s="6" t="n">
        <v>0</v>
      </c>
      <c r="C19" s="6" t="n">
        <v>275000</v>
      </c>
    </row>
    <row r="20" spans="1:3">
      <c r="A20" s="4" t="s">
        <v>85</v>
      </c>
      <c r="B20" s="6" t="n">
        <v>0</v>
      </c>
      <c r="C20" s="6" t="n">
        <v>2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80"/>
    <col customWidth="1" max="6" min="6" width="80"/>
    <col customWidth="1" max="7" min="7" width="16"/>
    <col customWidth="1" max="8" min="8" width="14"/>
    <col customWidth="1" max="9" min="9" width="14"/>
    <col customWidth="1" max="10" min="10" width="29"/>
    <col customWidth="1" max="11" min="11" width="29"/>
    <col customWidth="1" max="12" min="12" width="14"/>
    <col customWidth="1" max="13" min="13" width="14"/>
    <col customWidth="1" max="14" min="14" width="14"/>
    <col customWidth="1" max="15" min="15" width="14"/>
  </cols>
  <sheetData>
    <row r="1" spans="1:15">
      <c r="A1" s="1" t="s">
        <v>308</v>
      </c>
      <c r="B1" s="2" t="s">
        <v>309</v>
      </c>
      <c r="C1" s="2" t="s">
        <v>262</v>
      </c>
      <c r="D1" s="2" t="s">
        <v>310</v>
      </c>
      <c r="E1" s="2" t="s">
        <v>311</v>
      </c>
      <c r="F1" s="2" t="s">
        <v>312</v>
      </c>
      <c r="G1" s="2" t="s">
        <v>313</v>
      </c>
      <c r="H1" s="2" t="s">
        <v>314</v>
      </c>
      <c r="I1" s="2" t="s">
        <v>315</v>
      </c>
      <c r="J1" s="2" t="s">
        <v>2</v>
      </c>
      <c r="K1" s="2" t="s">
        <v>39</v>
      </c>
      <c r="L1" s="2" t="s">
        <v>316</v>
      </c>
      <c r="M1" s="2" t="s">
        <v>317</v>
      </c>
      <c r="N1" s="2" t="s">
        <v>318</v>
      </c>
      <c r="O1" s="2" t="s">
        <v>319</v>
      </c>
    </row>
    <row r="2" spans="1:15">
      <c r="A2" s="4" t="s">
        <v>320</v>
      </c>
      <c r="E2" s="4" t="s">
        <v>321</v>
      </c>
    </row>
    <row r="3" spans="1:15">
      <c r="A3" s="4" t="s">
        <v>322</v>
      </c>
      <c r="D3" s="4" t="s">
        <v>323</v>
      </c>
      <c r="E3" s="4" t="s">
        <v>324</v>
      </c>
      <c r="G3" s="4" t="s">
        <v>13</v>
      </c>
    </row>
    <row r="4" spans="1:15">
      <c r="A4" s="4" t="s">
        <v>325</v>
      </c>
      <c r="E4" s="4" t="s">
        <v>326</v>
      </c>
    </row>
    <row r="5" spans="1:15">
      <c r="A5" s="4" t="s">
        <v>327</v>
      </c>
      <c r="E5" s="8" t="n">
        <v>0.1</v>
      </c>
    </row>
    <row r="6" spans="1:15">
      <c r="A6" s="4" t="s">
        <v>328</v>
      </c>
      <c r="D6" s="6" t="n">
        <v>289835550</v>
      </c>
      <c r="I6" s="6" t="n">
        <v>4500000</v>
      </c>
    </row>
    <row r="7" spans="1:15">
      <c r="A7" s="4" t="s">
        <v>329</v>
      </c>
      <c r="G7" s="6" t="n">
        <v>600000</v>
      </c>
    </row>
    <row r="8" spans="1:15">
      <c r="A8" s="4" t="s">
        <v>330</v>
      </c>
      <c r="G8" s="8" t="n">
        <v>0.31</v>
      </c>
    </row>
    <row r="9" spans="1:15">
      <c r="A9" s="4" t="s">
        <v>331</v>
      </c>
      <c r="G9" s="4" t="s">
        <v>289</v>
      </c>
    </row>
    <row r="10" spans="1:15">
      <c r="A10" s="4" t="s">
        <v>332</v>
      </c>
      <c r="G10" s="5" t="n">
        <v>16401</v>
      </c>
      <c r="J10" s="5" t="n">
        <v>5833</v>
      </c>
      <c r="K10" s="5" t="n">
        <v>7000</v>
      </c>
    </row>
    <row r="11" spans="1:15">
      <c r="A11" s="4" t="s">
        <v>333</v>
      </c>
      <c r="J11" s="6" t="n">
        <v>196850</v>
      </c>
      <c r="K11" s="6" t="n">
        <v>182184</v>
      </c>
    </row>
    <row r="12" spans="1:15">
      <c r="A12" s="4" t="s">
        <v>334</v>
      </c>
      <c r="J12" s="4" t="s">
        <v>56</v>
      </c>
      <c r="K12" s="5" t="n">
        <v>10666</v>
      </c>
    </row>
    <row r="13" spans="1:15">
      <c r="A13" s="4" t="s">
        <v>335</v>
      </c>
      <c r="D13" s="5" t="n">
        <v>833787</v>
      </c>
    </row>
    <row r="14" spans="1:15">
      <c r="A14" s="4" t="s">
        <v>336</v>
      </c>
      <c r="C14" s="6" t="n">
        <v>17052925</v>
      </c>
      <c r="J14" s="6" t="n">
        <v>4170000</v>
      </c>
      <c r="K14" s="6" t="n">
        <v>63248</v>
      </c>
    </row>
    <row r="15" spans="1:15">
      <c r="A15" s="4" t="s">
        <v>337</v>
      </c>
      <c r="J15" s="5" t="n">
        <v>281660</v>
      </c>
      <c r="K15" s="4" t="s">
        <v>56</v>
      </c>
    </row>
    <row r="16" spans="1:15">
      <c r="A16" s="4" t="s">
        <v>338</v>
      </c>
      <c r="J16" s="6" t="n">
        <v>348446</v>
      </c>
      <c r="K16" s="6" t="n">
        <v>22000</v>
      </c>
    </row>
    <row r="17" spans="1:15">
      <c r="A17" s="4" t="s">
        <v>339</v>
      </c>
      <c r="J17" s="6" t="n">
        <v>23506</v>
      </c>
      <c r="K17" s="6" t="n">
        <v>321127</v>
      </c>
    </row>
    <row r="18" spans="1:15">
      <c r="A18" s="4" t="s">
        <v>340</v>
      </c>
      <c r="J18" s="6" t="n">
        <v>332474</v>
      </c>
      <c r="K18" s="6" t="n">
        <v>332474</v>
      </c>
    </row>
    <row r="19" spans="1:15">
      <c r="A19" s="4" t="s">
        <v>55</v>
      </c>
      <c r="J19" s="5" t="n">
        <v>260000</v>
      </c>
      <c r="K19" s="4" t="s">
        <v>56</v>
      </c>
    </row>
    <row r="20" spans="1:15">
      <c r="A20" s="4" t="s">
        <v>73</v>
      </c>
    </row>
    <row r="21" spans="1:15">
      <c r="A21" s="4" t="s">
        <v>328</v>
      </c>
      <c r="C21" s="6" t="n">
        <v>2000000</v>
      </c>
      <c r="D21" s="6" t="n">
        <v>2000000</v>
      </c>
      <c r="J21" s="4" t="s">
        <v>56</v>
      </c>
      <c r="K21" s="4" t="s">
        <v>56</v>
      </c>
    </row>
    <row r="22" spans="1:15">
      <c r="A22" s="4" t="s">
        <v>336</v>
      </c>
      <c r="C22" s="9" t="n">
        <v>30.8565</v>
      </c>
      <c r="D22" s="6" t="n">
        <v>30856553</v>
      </c>
    </row>
    <row r="23" spans="1:15">
      <c r="A23" s="4" t="s">
        <v>341</v>
      </c>
    </row>
    <row r="24" spans="1:15">
      <c r="A24" s="4" t="s">
        <v>320</v>
      </c>
      <c r="E24" s="4" t="s">
        <v>321</v>
      </c>
      <c r="F24" s="4" t="s">
        <v>342</v>
      </c>
    </row>
    <row r="25" spans="1:15">
      <c r="A25" s="4" t="s">
        <v>343</v>
      </c>
      <c r="E25" s="4" t="s">
        <v>344</v>
      </c>
      <c r="F25" s="4" t="s">
        <v>345</v>
      </c>
    </row>
    <row r="26" spans="1:15">
      <c r="A26" s="4" t="s">
        <v>322</v>
      </c>
      <c r="E26" s="4" t="s">
        <v>324</v>
      </c>
    </row>
    <row r="27" spans="1:15">
      <c r="A27" s="4" t="s">
        <v>325</v>
      </c>
      <c r="E27" s="4" t="s">
        <v>346</v>
      </c>
      <c r="F27" s="4" t="s">
        <v>347</v>
      </c>
    </row>
    <row r="28" spans="1:15">
      <c r="A28" s="4" t="s">
        <v>327</v>
      </c>
      <c r="E28" s="8" t="n">
        <v>0.1</v>
      </c>
    </row>
    <row r="29" spans="1:15">
      <c r="A29" s="4" t="s">
        <v>333</v>
      </c>
      <c r="J29" s="5" t="n">
        <v>75000</v>
      </c>
      <c r="K29" s="5" t="n">
        <v>75000</v>
      </c>
    </row>
    <row r="30" spans="1:15">
      <c r="A30" s="4" t="s">
        <v>334</v>
      </c>
      <c r="J30" s="6" t="n">
        <v>0</v>
      </c>
      <c r="K30" s="6" t="n">
        <v>4000</v>
      </c>
    </row>
    <row r="31" spans="1:15">
      <c r="A31" s="4" t="s">
        <v>339</v>
      </c>
      <c r="E31" s="5" t="n">
        <v>75000</v>
      </c>
      <c r="F31" s="5" t="n">
        <v>332474</v>
      </c>
    </row>
    <row r="32" spans="1:15">
      <c r="A32" s="4" t="s">
        <v>340</v>
      </c>
      <c r="J32" s="6" t="n">
        <v>76500</v>
      </c>
      <c r="K32" s="6" t="n">
        <v>71000</v>
      </c>
    </row>
    <row r="33" spans="1:15">
      <c r="A33" s="4" t="s">
        <v>348</v>
      </c>
    </row>
    <row r="34" spans="1:15">
      <c r="A34" s="4" t="s">
        <v>322</v>
      </c>
      <c r="E34" s="4" t="s">
        <v>324</v>
      </c>
    </row>
    <row r="35" spans="1:15">
      <c r="A35" s="4" t="s">
        <v>328</v>
      </c>
      <c r="E35" s="6" t="n">
        <v>75000</v>
      </c>
    </row>
    <row r="36" spans="1:15">
      <c r="A36" s="4" t="s">
        <v>296</v>
      </c>
    </row>
    <row r="37" spans="1:15">
      <c r="A37" s="4" t="s">
        <v>330</v>
      </c>
      <c r="N37" s="8" t="n">
        <v>0.1</v>
      </c>
      <c r="O37" s="5" t="n">
        <v>10</v>
      </c>
    </row>
    <row r="38" spans="1:15">
      <c r="A38" s="4" t="s">
        <v>349</v>
      </c>
      <c r="J38" s="6" t="n">
        <v>173355</v>
      </c>
    </row>
    <row r="39" spans="1:15">
      <c r="A39" s="4" t="s">
        <v>338</v>
      </c>
      <c r="J39" s="5" t="n">
        <v>176645</v>
      </c>
    </row>
    <row r="40" spans="1:15">
      <c r="A40" s="4" t="s">
        <v>350</v>
      </c>
    </row>
    <row r="41" spans="1:15">
      <c r="A41" s="4" t="s">
        <v>351</v>
      </c>
      <c r="J41" s="4" t="s">
        <v>344</v>
      </c>
    </row>
    <row r="42" spans="1:15">
      <c r="A42" s="4" t="s">
        <v>352</v>
      </c>
    </row>
    <row r="43" spans="1:15">
      <c r="A43" s="4" t="s">
        <v>353</v>
      </c>
      <c r="J43" s="4" t="s">
        <v>354</v>
      </c>
    </row>
    <row r="44" spans="1:15">
      <c r="A44" s="4" t="s">
        <v>355</v>
      </c>
    </row>
    <row r="45" spans="1:15">
      <c r="A45" s="4" t="s">
        <v>353</v>
      </c>
      <c r="J45" s="4" t="s">
        <v>356</v>
      </c>
    </row>
    <row r="46" spans="1:15">
      <c r="A46" s="4" t="s">
        <v>357</v>
      </c>
    </row>
    <row r="47" spans="1:15">
      <c r="A47" s="4" t="s">
        <v>343</v>
      </c>
      <c r="E47" s="4" t="s">
        <v>344</v>
      </c>
    </row>
    <row r="48" spans="1:15">
      <c r="A48" s="4" t="s">
        <v>358</v>
      </c>
      <c r="E48" s="5" t="n">
        <v>200000</v>
      </c>
    </row>
    <row r="49" spans="1:15">
      <c r="A49" s="4" t="s">
        <v>359</v>
      </c>
    </row>
    <row r="50" spans="1:15">
      <c r="A50" s="4" t="s">
        <v>339</v>
      </c>
      <c r="H50" s="5" t="n">
        <v>260000</v>
      </c>
    </row>
    <row r="51" spans="1:15">
      <c r="A51" s="4" t="s">
        <v>360</v>
      </c>
      <c r="H51" s="4" t="s">
        <v>361</v>
      </c>
    </row>
    <row r="52" spans="1:15">
      <c r="A52" s="4" t="s">
        <v>55</v>
      </c>
      <c r="M52" s="5" t="n">
        <v>26000</v>
      </c>
    </row>
    <row r="53" spans="1:15">
      <c r="A53" s="4" t="s">
        <v>362</v>
      </c>
    </row>
    <row r="54" spans="1:15">
      <c r="A54" s="4" t="s">
        <v>340</v>
      </c>
      <c r="J54" s="5" t="n">
        <v>161630</v>
      </c>
      <c r="K54" s="5" t="n">
        <v>138124</v>
      </c>
    </row>
    <row r="55" spans="1:15">
      <c r="A55" s="4" t="s">
        <v>363</v>
      </c>
      <c r="F55" s="5" t="n">
        <v>250000</v>
      </c>
    </row>
    <row r="56" spans="1:15">
      <c r="A56" s="4" t="s">
        <v>364</v>
      </c>
    </row>
    <row r="57" spans="1:15">
      <c r="A57" s="4" t="s">
        <v>353</v>
      </c>
      <c r="J57" s="4" t="s">
        <v>365</v>
      </c>
    </row>
    <row r="58" spans="1:15">
      <c r="A58" s="4" t="s">
        <v>366</v>
      </c>
    </row>
    <row r="59" spans="1:15">
      <c r="A59" s="4" t="s">
        <v>353</v>
      </c>
      <c r="J59" s="4" t="s">
        <v>367</v>
      </c>
    </row>
    <row r="60" spans="1:15">
      <c r="A60" s="4" t="s">
        <v>368</v>
      </c>
    </row>
    <row r="61" spans="1:15">
      <c r="A61" s="4" t="s">
        <v>369</v>
      </c>
      <c r="J61" s="4" t="s">
        <v>370</v>
      </c>
      <c r="K61" s="4" t="s">
        <v>370</v>
      </c>
    </row>
    <row r="62" spans="1:15">
      <c r="A62" s="4" t="s">
        <v>371</v>
      </c>
      <c r="J62" s="5" t="n">
        <v>60667</v>
      </c>
      <c r="K62" s="5" t="n">
        <v>86652</v>
      </c>
    </row>
    <row r="63" spans="1:15">
      <c r="A63" s="4" t="s">
        <v>372</v>
      </c>
    </row>
    <row r="64" spans="1:15">
      <c r="A64" s="4" t="s">
        <v>373</v>
      </c>
      <c r="K64" s="5" t="n">
        <v>16904</v>
      </c>
    </row>
    <row r="65" spans="1:15">
      <c r="A65" s="4" t="s">
        <v>374</v>
      </c>
    </row>
    <row r="66" spans="1:15">
      <c r="A66" s="4" t="s">
        <v>320</v>
      </c>
      <c r="J66" s="4" t="s">
        <v>375</v>
      </c>
      <c r="K66" s="4" t="s">
        <v>375</v>
      </c>
    </row>
    <row r="67" spans="1:15">
      <c r="A67" s="4" t="s">
        <v>376</v>
      </c>
      <c r="J67" s="5" t="n">
        <v>370</v>
      </c>
      <c r="K67" s="5" t="n">
        <v>370</v>
      </c>
    </row>
    <row r="68" spans="1:15">
      <c r="A68" s="4" t="s">
        <v>377</v>
      </c>
    </row>
    <row r="69" spans="1:15">
      <c r="A69" s="4" t="s">
        <v>320</v>
      </c>
      <c r="J69" s="4" t="s">
        <v>378</v>
      </c>
      <c r="K69" s="4" t="s">
        <v>378</v>
      </c>
    </row>
    <row r="70" spans="1:15">
      <c r="A70" s="4" t="s">
        <v>376</v>
      </c>
      <c r="J70" s="5" t="n">
        <v>434</v>
      </c>
      <c r="K70" s="5" t="n">
        <v>434</v>
      </c>
    </row>
    <row r="71" spans="1:15">
      <c r="A71" s="4" t="s">
        <v>379</v>
      </c>
    </row>
    <row r="72" spans="1:15">
      <c r="A72" s="4" t="s">
        <v>320</v>
      </c>
      <c r="B72" s="4" t="s">
        <v>278</v>
      </c>
    </row>
    <row r="73" spans="1:15">
      <c r="A73" s="4" t="s">
        <v>369</v>
      </c>
      <c r="B73" s="4" t="s">
        <v>380</v>
      </c>
    </row>
    <row r="74" spans="1:15">
      <c r="A74" s="4" t="s">
        <v>325</v>
      </c>
      <c r="B74" s="4" t="s">
        <v>381</v>
      </c>
    </row>
    <row r="75" spans="1:15">
      <c r="A75" s="4" t="s">
        <v>327</v>
      </c>
      <c r="B75" s="8" t="n">
        <v>0.05</v>
      </c>
    </row>
    <row r="76" spans="1:15">
      <c r="A76" s="4" t="s">
        <v>329</v>
      </c>
      <c r="B76" s="6" t="n">
        <v>6349457</v>
      </c>
    </row>
    <row r="77" spans="1:15">
      <c r="A77" s="4" t="s">
        <v>330</v>
      </c>
      <c r="B77" s="8" t="n">
        <v>0.11</v>
      </c>
    </row>
    <row r="78" spans="1:15">
      <c r="A78" s="4" t="s">
        <v>331</v>
      </c>
      <c r="B78" s="4" t="s">
        <v>344</v>
      </c>
    </row>
    <row r="79" spans="1:15">
      <c r="A79" s="4" t="s">
        <v>337</v>
      </c>
      <c r="B79" s="5" t="n">
        <v>350000</v>
      </c>
    </row>
    <row r="80" spans="1:15">
      <c r="A80" s="4" t="s">
        <v>104</v>
      </c>
      <c r="B80" s="5" t="n">
        <v>281660</v>
      </c>
    </row>
    <row r="81" spans="1:15">
      <c r="A81" s="4" t="s">
        <v>382</v>
      </c>
    </row>
    <row r="82" spans="1:15">
      <c r="A82" s="4" t="s">
        <v>335</v>
      </c>
      <c r="L82" s="5" t="n">
        <v>25000</v>
      </c>
    </row>
    <row r="83" spans="1:15">
      <c r="A83" s="4" t="s">
        <v>383</v>
      </c>
    </row>
    <row r="84" spans="1:15">
      <c r="A84" s="4" t="s">
        <v>333</v>
      </c>
      <c r="J84" s="6" t="n">
        <v>226604</v>
      </c>
    </row>
    <row r="85" spans="1:15">
      <c r="A85" s="4" t="s">
        <v>334</v>
      </c>
      <c r="J85" s="6" t="n">
        <v>156461</v>
      </c>
    </row>
    <row r="86" spans="1:15">
      <c r="A86" s="4" t="s">
        <v>338</v>
      </c>
      <c r="J86" s="5" t="n">
        <v>3118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84</v>
      </c>
      <c r="B1" s="2" t="s">
        <v>385</v>
      </c>
    </row>
    <row r="2" spans="1:2">
      <c r="A2" s="3" t="s">
        <v>199</v>
      </c>
    </row>
    <row r="3" spans="1:2">
      <c r="A3" s="4" t="s">
        <v>386</v>
      </c>
      <c r="B3" s="5" t="n">
        <v>1148991</v>
      </c>
    </row>
    <row r="4" spans="1:2">
      <c r="A4" s="4" t="s">
        <v>387</v>
      </c>
      <c r="B4" s="6" t="n">
        <v>23894</v>
      </c>
    </row>
    <row r="5" spans="1:2">
      <c r="A5" s="4" t="s">
        <v>388</v>
      </c>
      <c r="B5" s="6" t="n">
        <v>13300</v>
      </c>
    </row>
    <row r="6" spans="1:2">
      <c r="A6" s="4" t="s">
        <v>389</v>
      </c>
      <c r="B6" s="4" t="s">
        <v>56</v>
      </c>
    </row>
    <row r="7" spans="1:2">
      <c r="A7" s="4" t="s">
        <v>113</v>
      </c>
      <c r="B7" s="5" t="n">
        <v>11861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390</v>
      </c>
      <c r="B1" s="2" t="s">
        <v>318</v>
      </c>
      <c r="C1" s="2" t="s">
        <v>262</v>
      </c>
      <c r="D1" s="2" t="s">
        <v>310</v>
      </c>
      <c r="E1" s="2" t="s">
        <v>313</v>
      </c>
      <c r="F1" s="2" t="s">
        <v>318</v>
      </c>
      <c r="G1" s="2" t="s">
        <v>319</v>
      </c>
      <c r="H1" s="2" t="s">
        <v>315</v>
      </c>
      <c r="I1" s="2" t="s">
        <v>2</v>
      </c>
      <c r="J1" s="2" t="s">
        <v>39</v>
      </c>
    </row>
    <row r="2" spans="1:10">
      <c r="A2" s="4" t="s">
        <v>78</v>
      </c>
      <c r="I2" s="6" t="n">
        <v>20000000</v>
      </c>
      <c r="J2" s="6" t="n">
        <v>20000000</v>
      </c>
    </row>
    <row r="3" spans="1:10">
      <c r="A3" s="4" t="s">
        <v>77</v>
      </c>
      <c r="I3" s="7" t="n">
        <v>0.0001</v>
      </c>
      <c r="J3" s="7" t="n">
        <v>0.0001</v>
      </c>
    </row>
    <row r="4" spans="1:10">
      <c r="A4" s="4" t="s">
        <v>391</v>
      </c>
      <c r="D4" s="6" t="n">
        <v>289835550</v>
      </c>
      <c r="H4" s="6" t="n">
        <v>4500000</v>
      </c>
    </row>
    <row r="5" spans="1:10">
      <c r="A5" s="4" t="s">
        <v>392</v>
      </c>
      <c r="F5" s="5" t="n">
        <v>1155767</v>
      </c>
    </row>
    <row r="6" spans="1:10">
      <c r="A6" s="4" t="s">
        <v>336</v>
      </c>
      <c r="C6" s="6" t="n">
        <v>17052925</v>
      </c>
      <c r="I6" s="6" t="n">
        <v>4170000</v>
      </c>
      <c r="J6" s="6" t="n">
        <v>63248</v>
      </c>
    </row>
    <row r="7" spans="1:10">
      <c r="A7" s="4" t="s">
        <v>393</v>
      </c>
      <c r="I7" s="5" t="n">
        <v>22917</v>
      </c>
      <c r="J7" s="5" t="n">
        <v>34375</v>
      </c>
    </row>
    <row r="8" spans="1:10">
      <c r="A8" s="4" t="s">
        <v>394</v>
      </c>
      <c r="I8" s="5" t="n">
        <v>18913</v>
      </c>
    </row>
    <row r="9" spans="1:10">
      <c r="A9" s="4" t="s">
        <v>395</v>
      </c>
      <c r="H9" s="5" t="n">
        <v>450000</v>
      </c>
    </row>
    <row r="10" spans="1:10">
      <c r="A10" s="4" t="s">
        <v>396</v>
      </c>
      <c r="I10" s="6" t="n">
        <v>123000</v>
      </c>
      <c r="J10" s="6" t="n">
        <v>2433665</v>
      </c>
    </row>
    <row r="11" spans="1:10">
      <c r="A11" s="4" t="s">
        <v>397</v>
      </c>
      <c r="I11" s="5" t="n">
        <v>173000</v>
      </c>
      <c r="J11" s="5" t="n">
        <v>501233</v>
      </c>
    </row>
    <row r="12" spans="1:10">
      <c r="A12" s="4" t="s">
        <v>398</v>
      </c>
      <c r="D12" s="5" t="n">
        <v>833787</v>
      </c>
    </row>
    <row r="13" spans="1:10">
      <c r="A13" s="4" t="s">
        <v>399</v>
      </c>
      <c r="I13" s="6" t="n">
        <v>16935</v>
      </c>
      <c r="J13" s="6" t="n">
        <v>3092</v>
      </c>
    </row>
    <row r="14" spans="1:10">
      <c r="A14" s="4" t="s">
        <v>101</v>
      </c>
      <c r="I14" s="4" t="s">
        <v>56</v>
      </c>
      <c r="J14" s="6" t="n">
        <v>12650</v>
      </c>
    </row>
    <row r="15" spans="1:10">
      <c r="A15" s="4" t="s">
        <v>400</v>
      </c>
      <c r="I15" s="6" t="n">
        <v>84209</v>
      </c>
      <c r="J15" s="6" t="n">
        <v>24337</v>
      </c>
    </row>
    <row r="16" spans="1:10">
      <c r="A16" s="4" t="s">
        <v>330</v>
      </c>
      <c r="E16" s="8" t="n">
        <v>0.31</v>
      </c>
    </row>
    <row r="17" spans="1:10">
      <c r="A17" s="4" t="s">
        <v>401</v>
      </c>
      <c r="E17" s="5" t="n">
        <v>16401</v>
      </c>
      <c r="I17" s="5" t="n">
        <v>5833</v>
      </c>
      <c r="J17" s="5" t="n">
        <v>7000</v>
      </c>
    </row>
    <row r="18" spans="1:10">
      <c r="A18" s="4" t="s">
        <v>402</v>
      </c>
      <c r="B18" s="4" t="s">
        <v>287</v>
      </c>
    </row>
    <row r="19" spans="1:10">
      <c r="A19" s="4" t="s">
        <v>357</v>
      </c>
    </row>
    <row r="20" spans="1:10">
      <c r="A20" s="4" t="s">
        <v>403</v>
      </c>
      <c r="H20" s="6" t="n">
        <v>160000</v>
      </c>
      <c r="I20" s="6" t="n">
        <v>668324</v>
      </c>
      <c r="J20" s="6" t="n">
        <v>121683</v>
      </c>
    </row>
    <row r="21" spans="1:10">
      <c r="A21" s="4" t="s">
        <v>400</v>
      </c>
      <c r="I21" s="5" t="n">
        <v>84209</v>
      </c>
      <c r="J21" s="5" t="n">
        <v>24337</v>
      </c>
    </row>
    <row r="22" spans="1:10">
      <c r="A22" s="4" t="s">
        <v>404</v>
      </c>
    </row>
    <row r="23" spans="1:10">
      <c r="A23" s="4" t="s">
        <v>405</v>
      </c>
      <c r="F23" s="6" t="n">
        <v>963000</v>
      </c>
    </row>
    <row r="24" spans="1:10">
      <c r="A24" s="4" t="s">
        <v>110</v>
      </c>
    </row>
    <row r="25" spans="1:10">
      <c r="A25" s="4" t="s">
        <v>391</v>
      </c>
      <c r="I25" s="6" t="n">
        <v>1230000</v>
      </c>
      <c r="J25" s="6" t="n">
        <v>2433665</v>
      </c>
    </row>
    <row r="26" spans="1:10">
      <c r="A26" s="4" t="s">
        <v>405</v>
      </c>
      <c r="F26" s="5" t="n">
        <v>300000</v>
      </c>
    </row>
    <row r="27" spans="1:10">
      <c r="A27" s="4" t="s">
        <v>403</v>
      </c>
      <c r="I27" s="6" t="n">
        <v>668324</v>
      </c>
      <c r="J27" s="6" t="n">
        <v>121683</v>
      </c>
    </row>
    <row r="28" spans="1:10">
      <c r="A28" s="4" t="s">
        <v>400</v>
      </c>
      <c r="I28" s="5" t="n">
        <v>67</v>
      </c>
      <c r="J28" s="5" t="n">
        <v>12</v>
      </c>
    </row>
    <row r="29" spans="1:10">
      <c r="A29" s="4" t="s">
        <v>406</v>
      </c>
      <c r="B29" s="6" t="n">
        <v>900000</v>
      </c>
      <c r="F29" s="6" t="n">
        <v>900000</v>
      </c>
    </row>
    <row r="30" spans="1:10">
      <c r="A30" s="4" t="s">
        <v>330</v>
      </c>
      <c r="B30" s="5" t="n">
        <v>45</v>
      </c>
      <c r="F30" s="5" t="n">
        <v>45</v>
      </c>
    </row>
    <row r="31" spans="1:10">
      <c r="A31" s="4" t="s">
        <v>296</v>
      </c>
    </row>
    <row r="32" spans="1:10">
      <c r="A32" s="4" t="s">
        <v>406</v>
      </c>
      <c r="B32" s="6" t="n">
        <v>100000</v>
      </c>
      <c r="F32" s="6" t="n">
        <v>100000</v>
      </c>
      <c r="G32" s="6" t="n">
        <v>20000</v>
      </c>
    </row>
    <row r="33" spans="1:10">
      <c r="A33" s="4" t="s">
        <v>330</v>
      </c>
      <c r="B33" s="8" t="n">
        <v>0.1</v>
      </c>
      <c r="F33" s="8" t="n">
        <v>0.1</v>
      </c>
      <c r="G33" s="5" t="n">
        <v>10</v>
      </c>
    </row>
    <row r="34" spans="1:10">
      <c r="A34" s="4" t="s">
        <v>407</v>
      </c>
      <c r="G34" s="5" t="n">
        <v>1167</v>
      </c>
      <c r="I34" s="5" t="n">
        <v>261282</v>
      </c>
      <c r="J34" s="5" t="n">
        <v>130641</v>
      </c>
    </row>
    <row r="35" spans="1:10">
      <c r="A35" s="4" t="s">
        <v>408</v>
      </c>
      <c r="I35" s="4" t="s">
        <v>409</v>
      </c>
    </row>
    <row r="36" spans="1:10">
      <c r="A36" s="4" t="s">
        <v>410</v>
      </c>
      <c r="I36" s="4" t="s">
        <v>411</v>
      </c>
    </row>
    <row r="37" spans="1:10">
      <c r="A37" s="4" t="s">
        <v>412</v>
      </c>
      <c r="I37" s="4" t="s">
        <v>413</v>
      </c>
    </row>
    <row r="38" spans="1:10">
      <c r="A38" s="4" t="s">
        <v>414</v>
      </c>
      <c r="I38" s="4" t="s">
        <v>415</v>
      </c>
    </row>
    <row r="39" spans="1:10">
      <c r="A39" s="4" t="s">
        <v>416</v>
      </c>
    </row>
    <row r="40" spans="1:10">
      <c r="A40" s="4" t="s">
        <v>417</v>
      </c>
      <c r="I40" s="4" t="s">
        <v>418</v>
      </c>
    </row>
    <row r="41" spans="1:10">
      <c r="A41" s="4" t="s">
        <v>419</v>
      </c>
    </row>
    <row r="42" spans="1:10">
      <c r="A42" s="4" t="s">
        <v>417</v>
      </c>
      <c r="I42" s="4" t="s">
        <v>287</v>
      </c>
    </row>
    <row r="43" spans="1:10">
      <c r="A43" s="4" t="s">
        <v>420</v>
      </c>
    </row>
    <row r="44" spans="1:10">
      <c r="A44" s="4" t="s">
        <v>391</v>
      </c>
      <c r="F44" s="6" t="n">
        <v>1250000</v>
      </c>
    </row>
    <row r="45" spans="1:10">
      <c r="A45" s="4" t="s">
        <v>421</v>
      </c>
      <c r="B45" s="5" t="n">
        <v>107307</v>
      </c>
      <c r="F45" s="5" t="n">
        <v>107307</v>
      </c>
    </row>
    <row r="46" spans="1:10">
      <c r="A46" s="4" t="s">
        <v>71</v>
      </c>
    </row>
    <row r="47" spans="1:10">
      <c r="A47" s="4" t="s">
        <v>83</v>
      </c>
      <c r="I47" s="6" t="n">
        <v>12000000</v>
      </c>
      <c r="J47" s="6" t="n">
        <v>12000000</v>
      </c>
    </row>
    <row r="48" spans="1:10">
      <c r="A48" s="4" t="s">
        <v>422</v>
      </c>
      <c r="I48" s="4" t="s">
        <v>423</v>
      </c>
    </row>
    <row r="49" spans="1:10">
      <c r="A49" s="4" t="s">
        <v>424</v>
      </c>
      <c r="I49" s="6" t="n">
        <v>2000000</v>
      </c>
    </row>
    <row r="50" spans="1:10">
      <c r="A50" s="4" t="s">
        <v>391</v>
      </c>
      <c r="F50" s="6" t="n">
        <v>12000000</v>
      </c>
      <c r="I50" s="4" t="s">
        <v>56</v>
      </c>
      <c r="J50" s="4" t="s">
        <v>56</v>
      </c>
    </row>
    <row r="51" spans="1:10">
      <c r="A51" s="4" t="s">
        <v>403</v>
      </c>
      <c r="I51" s="4" t="s">
        <v>56</v>
      </c>
      <c r="J51" s="4" t="s">
        <v>56</v>
      </c>
    </row>
    <row r="52" spans="1:10">
      <c r="A52" s="4" t="s">
        <v>400</v>
      </c>
      <c r="I52" s="4" t="s">
        <v>56</v>
      </c>
      <c r="J52" s="4" t="s">
        <v>56</v>
      </c>
    </row>
    <row r="53" spans="1:10">
      <c r="A53" s="4" t="s">
        <v>73</v>
      </c>
    </row>
    <row r="54" spans="1:10">
      <c r="A54" s="4" t="s">
        <v>83</v>
      </c>
      <c r="I54" s="6" t="n">
        <v>1000000</v>
      </c>
      <c r="J54" s="6" t="n">
        <v>1000000</v>
      </c>
    </row>
    <row r="55" spans="1:10">
      <c r="A55" s="4" t="s">
        <v>391</v>
      </c>
      <c r="C55" s="6" t="n">
        <v>2000000</v>
      </c>
      <c r="D55" s="6" t="n">
        <v>2000000</v>
      </c>
      <c r="I55" s="4" t="s">
        <v>56</v>
      </c>
      <c r="J55" s="4" t="s">
        <v>56</v>
      </c>
    </row>
    <row r="56" spans="1:10">
      <c r="A56" s="4" t="s">
        <v>336</v>
      </c>
      <c r="C56" s="9" t="n">
        <v>30.8565</v>
      </c>
      <c r="D56" s="6" t="n">
        <v>30856553</v>
      </c>
    </row>
    <row r="57" spans="1:10">
      <c r="A57" s="4" t="s">
        <v>403</v>
      </c>
      <c r="I57" s="4" t="s">
        <v>56</v>
      </c>
      <c r="J57" s="4" t="s">
        <v>56</v>
      </c>
    </row>
    <row r="58" spans="1:10">
      <c r="A58" s="4" t="s">
        <v>400</v>
      </c>
      <c r="I58" s="4" t="s">
        <v>56</v>
      </c>
      <c r="J58" s="4" t="s">
        <v>56</v>
      </c>
    </row>
    <row r="59" spans="1:10">
      <c r="A59" s="4" t="s">
        <v>74</v>
      </c>
    </row>
    <row r="60" spans="1:10">
      <c r="A60" s="4" t="s">
        <v>83</v>
      </c>
      <c r="I60" s="6" t="n">
        <v>500000</v>
      </c>
      <c r="J60" s="6" t="n">
        <v>500000</v>
      </c>
    </row>
    <row r="61" spans="1:10">
      <c r="A61" s="4" t="s">
        <v>391</v>
      </c>
      <c r="I61" s="4" t="s">
        <v>56</v>
      </c>
      <c r="J61" s="4" t="s">
        <v>56</v>
      </c>
    </row>
    <row r="62" spans="1:10">
      <c r="A62" s="4" t="s">
        <v>403</v>
      </c>
      <c r="I62" s="4" t="s">
        <v>56</v>
      </c>
      <c r="J62" s="4" t="s">
        <v>56</v>
      </c>
    </row>
    <row r="63" spans="1:10">
      <c r="A63" s="4" t="s">
        <v>400</v>
      </c>
      <c r="I63" s="4" t="s">
        <v>56</v>
      </c>
      <c r="J63" s="4" t="s">
        <v>56</v>
      </c>
    </row>
    <row r="64" spans="1:10">
      <c r="A64" s="4" t="s">
        <v>425</v>
      </c>
    </row>
    <row r="65" spans="1:10">
      <c r="A65" s="4" t="s">
        <v>391</v>
      </c>
      <c r="I65" s="6" t="n">
        <v>275000</v>
      </c>
    </row>
    <row r="66" spans="1:10">
      <c r="A66" s="4" t="s">
        <v>426</v>
      </c>
      <c r="I66" s="4" t="s">
        <v>4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8</v>
      </c>
      <c r="B1" s="2" t="s">
        <v>310</v>
      </c>
      <c r="C1" s="2" t="s">
        <v>429</v>
      </c>
      <c r="D1" s="2" t="s">
        <v>318</v>
      </c>
      <c r="E1" s="2" t="s">
        <v>430</v>
      </c>
      <c r="F1" s="2" t="s">
        <v>315</v>
      </c>
      <c r="G1" s="2" t="s">
        <v>2</v>
      </c>
      <c r="H1" s="2" t="s">
        <v>39</v>
      </c>
    </row>
    <row r="2" spans="1:8">
      <c r="A2" s="4" t="s">
        <v>391</v>
      </c>
      <c r="B2" s="6" t="n">
        <v>289835550</v>
      </c>
      <c r="F2" s="6" t="n">
        <v>4500000</v>
      </c>
    </row>
    <row r="3" spans="1:8">
      <c r="A3" s="4" t="s">
        <v>431</v>
      </c>
      <c r="G3" s="5" t="n">
        <v>631166</v>
      </c>
      <c r="H3" s="5" t="n">
        <v>451166</v>
      </c>
    </row>
    <row r="4" spans="1:8">
      <c r="A4" s="4" t="s">
        <v>432</v>
      </c>
      <c r="G4" s="5" t="n">
        <v>39297</v>
      </c>
      <c r="H4" s="5" t="n">
        <v>88865</v>
      </c>
    </row>
    <row r="5" spans="1:8">
      <c r="A5" s="4" t="s">
        <v>71</v>
      </c>
    </row>
    <row r="6" spans="1:8">
      <c r="A6" s="4" t="s">
        <v>391</v>
      </c>
      <c r="D6" s="6" t="n">
        <v>12000000</v>
      </c>
      <c r="G6" s="4" t="s">
        <v>56</v>
      </c>
      <c r="H6" s="4" t="s">
        <v>56</v>
      </c>
    </row>
    <row r="7" spans="1:8">
      <c r="A7" s="4" t="s">
        <v>420</v>
      </c>
    </row>
    <row r="8" spans="1:8">
      <c r="A8" s="4" t="s">
        <v>391</v>
      </c>
      <c r="D8" s="6" t="n">
        <v>1250000</v>
      </c>
    </row>
    <row r="9" spans="1:8">
      <c r="A9" s="4" t="s">
        <v>421</v>
      </c>
      <c r="D9" s="5" t="n">
        <v>107307</v>
      </c>
    </row>
    <row r="10" spans="1:8">
      <c r="A10" s="4" t="s">
        <v>433</v>
      </c>
    </row>
    <row r="11" spans="1:8">
      <c r="A11" s="4" t="s">
        <v>434</v>
      </c>
      <c r="C11" s="4" t="s">
        <v>285</v>
      </c>
    </row>
    <row r="12" spans="1:8">
      <c r="A12" s="4" t="s">
        <v>435</v>
      </c>
      <c r="C12" s="5" t="n">
        <v>180000</v>
      </c>
    </row>
    <row r="13" spans="1:8">
      <c r="A13" s="4" t="s">
        <v>436</v>
      </c>
    </row>
    <row r="14" spans="1:8">
      <c r="A14" s="4" t="s">
        <v>434</v>
      </c>
      <c r="E14" s="4" t="s">
        <v>285</v>
      </c>
    </row>
    <row r="15" spans="1:8">
      <c r="A15" s="4" t="s">
        <v>437</v>
      </c>
      <c r="E15" s="5" t="n">
        <v>3556</v>
      </c>
    </row>
    <row r="16" spans="1:8">
      <c r="A16" s="4" t="s">
        <v>432</v>
      </c>
      <c r="G16" s="5" t="n">
        <v>39297</v>
      </c>
      <c r="H16" s="5" t="n">
        <v>888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85</v>
      </c>
    </row>
    <row r="2" spans="1:2">
      <c r="A2" s="3" t="s">
        <v>205</v>
      </c>
    </row>
    <row r="3" spans="1:2">
      <c r="A3" s="4" t="s">
        <v>386</v>
      </c>
      <c r="B3" s="5" t="n">
        <v>44648</v>
      </c>
    </row>
    <row r="4" spans="1:2">
      <c r="A4" s="4" t="s">
        <v>387</v>
      </c>
      <c r="B4" s="6" t="n">
        <v>45764</v>
      </c>
    </row>
    <row r="5" spans="1:2">
      <c r="A5" s="4" t="s">
        <v>388</v>
      </c>
      <c r="B5" s="6" t="n">
        <v>46908</v>
      </c>
    </row>
    <row r="6" spans="1:2">
      <c r="A6" s="4" t="s">
        <v>439</v>
      </c>
      <c r="B6" s="6" t="n">
        <v>7850</v>
      </c>
    </row>
    <row r="7" spans="1:2">
      <c r="A7" s="4" t="s">
        <v>113</v>
      </c>
      <c r="B7" s="5" t="n">
        <v>1451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4"/>
    <col customWidth="1" max="5" min="5" width="14"/>
  </cols>
  <sheetData>
    <row r="1" spans="1:5">
      <c r="A1" s="1" t="s">
        <v>440</v>
      </c>
      <c r="C1" s="2" t="s">
        <v>1</v>
      </c>
    </row>
    <row r="2" spans="1:5">
      <c r="C2" s="2" t="s">
        <v>2</v>
      </c>
      <c r="E2" s="2" t="s">
        <v>39</v>
      </c>
    </row>
    <row r="3" spans="1:5">
      <c r="A3" s="4" t="s">
        <v>441</v>
      </c>
      <c r="C3" s="4" t="s">
        <v>278</v>
      </c>
      <c r="E3" s="4" t="s">
        <v>278</v>
      </c>
    </row>
    <row r="4" spans="1:5">
      <c r="A4" s="4" t="s">
        <v>442</v>
      </c>
    </row>
    <row r="5" spans="1:5">
      <c r="A5" s="4" t="s">
        <v>441</v>
      </c>
      <c r="C5" s="4" t="s">
        <v>354</v>
      </c>
      <c r="D5" s="4" t="s">
        <v>443</v>
      </c>
      <c r="E5" s="4" t="s">
        <v>444</v>
      </c>
    </row>
    <row r="6" spans="1:5">
      <c r="A6" s="4" t="s">
        <v>223</v>
      </c>
      <c r="C6" s="4" t="s">
        <v>56</v>
      </c>
    </row>
    <row r="7" spans="1:5">
      <c r="A7" s="4" t="s">
        <v>445</v>
      </c>
    </row>
    <row r="8" spans="1:5">
      <c r="A8" s="4" t="s">
        <v>441</v>
      </c>
      <c r="C8" s="4" t="s">
        <v>446</v>
      </c>
      <c r="E8" s="4" t="s">
        <v>447</v>
      </c>
    </row>
    <row r="9" spans="1:5">
      <c r="A9" s="4" t="s">
        <v>223</v>
      </c>
      <c r="C9" s="5" t="n">
        <v>12698</v>
      </c>
    </row>
    <row r="10" spans="1:5">
      <c r="A10" s="4" t="s">
        <v>448</v>
      </c>
    </row>
    <row r="11" spans="1:5">
      <c r="A11" s="4" t="s">
        <v>441</v>
      </c>
      <c r="C11" s="4" t="s">
        <v>354</v>
      </c>
      <c r="D11" s="4" t="s">
        <v>443</v>
      </c>
      <c r="E11" s="4" t="s">
        <v>449</v>
      </c>
    </row>
    <row r="12" spans="1:5">
      <c r="A12" s="4" t="s">
        <v>223</v>
      </c>
      <c r="C12" s="4" t="s">
        <v>56</v>
      </c>
    </row>
    <row r="13" spans="1:5">
      <c r="A13" s="4" t="s">
        <v>450</v>
      </c>
    </row>
    <row r="14" spans="1:5">
      <c r="A14" s="4" t="s">
        <v>441</v>
      </c>
      <c r="B14" s="4" t="s">
        <v>443</v>
      </c>
      <c r="C14" s="4" t="s">
        <v>354</v>
      </c>
      <c r="E14" s="4" t="s">
        <v>354</v>
      </c>
    </row>
    <row r="15" spans="1:5">
      <c r="A15" s="4" t="s">
        <v>223</v>
      </c>
      <c r="C15" s="5" t="n">
        <v>49000</v>
      </c>
    </row>
    <row r="16" spans="1:5"/>
    <row r="17" spans="1:5">
      <c r="A17" s="4" t="s">
        <v>443</v>
      </c>
      <c r="B17" s="4" t="s">
        <v>451</v>
      </c>
    </row>
  </sheetData>
  <mergeCells count="5">
    <mergeCell ref="A1:B2"/>
    <mergeCell ref="C1:E1"/>
    <mergeCell ref="C2:D2"/>
    <mergeCell ref="A16:D16"/>
    <mergeCell ref="B17:D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9</v>
      </c>
    </row>
    <row r="3" spans="1:3">
      <c r="A3" s="3" t="s">
        <v>205</v>
      </c>
    </row>
    <row r="4" spans="1:3">
      <c r="A4" s="4" t="s">
        <v>453</v>
      </c>
      <c r="B4" s="4" t="s">
        <v>278</v>
      </c>
      <c r="C4" s="4" t="s">
        <v>2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455</v>
      </c>
      <c r="C1" s="2" t="s">
        <v>2</v>
      </c>
      <c r="D1" s="2" t="s">
        <v>39</v>
      </c>
      <c r="E1" s="2" t="s">
        <v>456</v>
      </c>
    </row>
    <row r="2" spans="1:5">
      <c r="A2" s="4" t="s">
        <v>167</v>
      </c>
      <c r="C2" s="5" t="n">
        <v>23506</v>
      </c>
      <c r="D2" s="5" t="n">
        <v>321127</v>
      </c>
    </row>
    <row r="3" spans="1:5">
      <c r="A3" s="4" t="s">
        <v>168</v>
      </c>
      <c r="C3" s="4" t="s">
        <v>56</v>
      </c>
      <c r="D3" s="4" t="s">
        <v>56</v>
      </c>
    </row>
    <row r="4" spans="1:5">
      <c r="A4" s="4" t="s">
        <v>54</v>
      </c>
      <c r="C4" s="6" t="n">
        <v>612023</v>
      </c>
      <c r="D4" s="6" t="n">
        <v>588517</v>
      </c>
    </row>
    <row r="5" spans="1:5">
      <c r="A5" s="4" t="s">
        <v>49</v>
      </c>
      <c r="C5" s="6" t="n">
        <v>91512</v>
      </c>
      <c r="D5" s="6" t="n">
        <v>85012</v>
      </c>
    </row>
    <row r="6" spans="1:5">
      <c r="A6" s="4" t="s">
        <v>457</v>
      </c>
      <c r="E6" s="5" t="n">
        <v>450000</v>
      </c>
    </row>
    <row r="7" spans="1:5">
      <c r="A7" s="4" t="s">
        <v>458</v>
      </c>
      <c r="B7" s="6" t="n">
        <v>4500000</v>
      </c>
    </row>
    <row r="8" spans="1:5">
      <c r="A8" s="4" t="s">
        <v>340</v>
      </c>
      <c r="C8" s="6" t="n">
        <v>332474</v>
      </c>
      <c r="D8" s="6" t="n">
        <v>332474</v>
      </c>
    </row>
    <row r="9" spans="1:5">
      <c r="A9" s="4" t="s">
        <v>333</v>
      </c>
      <c r="C9" s="5" t="n">
        <v>196850</v>
      </c>
      <c r="D9" s="6" t="n">
        <v>182184</v>
      </c>
    </row>
    <row r="10" spans="1:5">
      <c r="A10" s="4" t="s">
        <v>459</v>
      </c>
    </row>
    <row r="11" spans="1:5">
      <c r="A11" s="4" t="s">
        <v>168</v>
      </c>
      <c r="D11" s="5" t="n">
        <v>208251</v>
      </c>
    </row>
    <row r="12" spans="1:5">
      <c r="A12" s="4" t="s">
        <v>460</v>
      </c>
    </row>
    <row r="13" spans="1:5">
      <c r="A13" s="4" t="s">
        <v>461</v>
      </c>
      <c r="C13" s="4" t="s">
        <v>4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463</v>
      </c>
      <c r="B1" s="2" t="s">
        <v>1</v>
      </c>
    </row>
    <row r="2" spans="1:3">
      <c r="B2" s="2" t="s">
        <v>2</v>
      </c>
      <c r="C2" s="2" t="s">
        <v>39</v>
      </c>
    </row>
    <row r="3" spans="1:3">
      <c r="A3" s="3" t="s">
        <v>211</v>
      </c>
    </row>
    <row r="4" spans="1:3">
      <c r="A4" s="4" t="s">
        <v>464</v>
      </c>
      <c r="B4" s="4" t="s">
        <v>56</v>
      </c>
      <c r="C4" s="4" t="s">
        <v>56</v>
      </c>
    </row>
    <row r="5" spans="1:3">
      <c r="A5" s="4" t="s">
        <v>465</v>
      </c>
      <c r="B5" s="5" t="n">
        <v>5200000</v>
      </c>
    </row>
    <row r="6" spans="1:3">
      <c r="A6" s="4" t="s">
        <v>466</v>
      </c>
      <c r="B6" s="4" t="s">
        <v>467</v>
      </c>
    </row>
    <row r="7" spans="1:3">
      <c r="A7" s="4" t="s">
        <v>468</v>
      </c>
      <c r="B7" s="5" t="n">
        <v>-1536000</v>
      </c>
      <c r="C7" s="5" t="n">
        <v>-815000</v>
      </c>
    </row>
    <row r="8" spans="1:3">
      <c r="A8" s="4" t="s">
        <v>469</v>
      </c>
      <c r="B8" s="4" t="s">
        <v>470</v>
      </c>
    </row>
    <row r="9" spans="1:3">
      <c r="A9" s="4" t="s">
        <v>471</v>
      </c>
      <c r="B9" s="4" t="s">
        <v>472</v>
      </c>
      <c r="C9" s="4" t="s">
        <v>473</v>
      </c>
    </row>
    <row r="10" spans="1:3">
      <c r="A10" s="4" t="s">
        <v>474</v>
      </c>
      <c r="B10" s="5" t="n">
        <v>3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9</v>
      </c>
    </row>
    <row r="3" spans="1:3">
      <c r="A3" s="3" t="s">
        <v>211</v>
      </c>
    </row>
    <row r="4" spans="1:3">
      <c r="A4" s="4" t="s">
        <v>476</v>
      </c>
      <c r="B4" s="4" t="s">
        <v>472</v>
      </c>
      <c r="C4" s="4" t="s">
        <v>473</v>
      </c>
    </row>
    <row r="5" spans="1:3">
      <c r="A5" s="4" t="s">
        <v>477</v>
      </c>
      <c r="B5" s="4" t="s">
        <v>478</v>
      </c>
      <c r="C5" s="4" t="s">
        <v>479</v>
      </c>
    </row>
    <row r="6" spans="1:3">
      <c r="A6" s="4" t="s">
        <v>480</v>
      </c>
      <c r="B6" s="4" t="s">
        <v>354</v>
      </c>
      <c r="C6" s="4" t="s">
        <v>481</v>
      </c>
    </row>
    <row r="7" spans="1:3">
      <c r="A7" s="4" t="s">
        <v>482</v>
      </c>
      <c r="B7" s="4" t="s">
        <v>354</v>
      </c>
      <c r="C7" s="4" t="s">
        <v>483</v>
      </c>
    </row>
    <row r="8" spans="1:3">
      <c r="A8" s="4" t="s">
        <v>484</v>
      </c>
      <c r="B8" s="4" t="s">
        <v>485</v>
      </c>
      <c r="C8" s="4" t="s">
        <v>486</v>
      </c>
    </row>
    <row r="9" spans="1:3">
      <c r="A9" s="4" t="s">
        <v>487</v>
      </c>
      <c r="B9" s="4" t="s">
        <v>354</v>
      </c>
      <c r="C9" s="4" t="s">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6</v>
      </c>
      <c r="B1" s="2" t="s">
        <v>1</v>
      </c>
    </row>
    <row r="2" spans="1:3">
      <c r="B2" s="2" t="s">
        <v>2</v>
      </c>
      <c r="C2" s="2" t="s">
        <v>39</v>
      </c>
    </row>
    <row r="3" spans="1:3">
      <c r="A3" s="3" t="s">
        <v>87</v>
      </c>
    </row>
    <row r="4" spans="1:3">
      <c r="A4" s="4" t="s">
        <v>88</v>
      </c>
      <c r="B4" s="5" t="n">
        <v>584650</v>
      </c>
      <c r="C4" s="5" t="n">
        <v>1252675</v>
      </c>
    </row>
    <row r="5" spans="1:3">
      <c r="A5" s="4" t="s">
        <v>89</v>
      </c>
      <c r="B5" s="6" t="n">
        <v>311492</v>
      </c>
      <c r="C5" s="6" t="n">
        <v>750802</v>
      </c>
    </row>
    <row r="6" spans="1:3">
      <c r="A6" s="4" t="s">
        <v>90</v>
      </c>
      <c r="B6" s="6" t="n">
        <v>273158</v>
      </c>
      <c r="C6" s="6" t="n">
        <v>501873</v>
      </c>
    </row>
    <row r="7" spans="1:3">
      <c r="A7" s="3" t="s">
        <v>91</v>
      </c>
    </row>
    <row r="8" spans="1:3">
      <c r="A8" s="4" t="s">
        <v>92</v>
      </c>
      <c r="B8" s="6" t="n">
        <v>517627</v>
      </c>
      <c r="C8" s="6" t="n">
        <v>569609</v>
      </c>
    </row>
    <row r="9" spans="1:3">
      <c r="A9" s="4" t="s">
        <v>93</v>
      </c>
      <c r="B9" s="6" t="n">
        <v>530634</v>
      </c>
      <c r="C9" s="6" t="n">
        <v>332142</v>
      </c>
    </row>
    <row r="10" spans="1:3">
      <c r="A10" s="4" t="s">
        <v>94</v>
      </c>
      <c r="B10" s="6" t="n">
        <v>2658</v>
      </c>
      <c r="C10" s="6" t="n">
        <v>69090</v>
      </c>
    </row>
    <row r="11" spans="1:3">
      <c r="A11" s="4" t="s">
        <v>95</v>
      </c>
      <c r="B11" s="6" t="n">
        <v>39297</v>
      </c>
      <c r="C11" s="6" t="n">
        <v>88865</v>
      </c>
    </row>
    <row r="12" spans="1:3">
      <c r="A12" s="4" t="s">
        <v>96</v>
      </c>
      <c r="B12" s="6" t="n">
        <v>479580</v>
      </c>
      <c r="C12" s="6" t="n">
        <v>373077</v>
      </c>
    </row>
    <row r="13" spans="1:3">
      <c r="A13" s="4" t="s">
        <v>97</v>
      </c>
      <c r="B13" s="6" t="n">
        <v>1569796</v>
      </c>
      <c r="C13" s="6" t="n">
        <v>1432784</v>
      </c>
    </row>
    <row r="14" spans="1:3">
      <c r="A14" s="4" t="s">
        <v>98</v>
      </c>
      <c r="B14" s="6" t="n">
        <v>-1296638</v>
      </c>
      <c r="C14" s="6" t="n">
        <v>-930911</v>
      </c>
    </row>
    <row r="15" spans="1:3">
      <c r="A15" s="3" t="s">
        <v>99</v>
      </c>
    </row>
    <row r="16" spans="1:3">
      <c r="A16" s="4" t="s">
        <v>100</v>
      </c>
      <c r="B16" s="4" t="s">
        <v>56</v>
      </c>
      <c r="C16" s="6" t="n">
        <v>-1155767</v>
      </c>
    </row>
    <row r="17" spans="1:3">
      <c r="A17" s="4" t="s">
        <v>101</v>
      </c>
      <c r="B17" s="4" t="s">
        <v>56</v>
      </c>
      <c r="C17" s="6" t="n">
        <v>-12650</v>
      </c>
    </row>
    <row r="18" spans="1:3">
      <c r="A18" s="4" t="s">
        <v>102</v>
      </c>
      <c r="B18" s="6" t="n">
        <v>-22917</v>
      </c>
      <c r="C18" s="6" t="n">
        <v>-34375</v>
      </c>
    </row>
    <row r="19" spans="1:3">
      <c r="A19" s="4" t="s">
        <v>103</v>
      </c>
      <c r="B19" s="4" t="s">
        <v>56</v>
      </c>
      <c r="C19" s="6" t="n">
        <v>4401</v>
      </c>
    </row>
    <row r="20" spans="1:3">
      <c r="A20" s="4" t="s">
        <v>104</v>
      </c>
      <c r="B20" s="6" t="n">
        <v>-455926</v>
      </c>
      <c r="C20" s="6" t="n">
        <v>-85065</v>
      </c>
    </row>
    <row r="21" spans="1:3">
      <c r="A21" s="4" t="s">
        <v>105</v>
      </c>
      <c r="B21" s="6" t="n">
        <v>-478843</v>
      </c>
      <c r="C21" s="6" t="n">
        <v>-1283456</v>
      </c>
    </row>
    <row r="22" spans="1:3">
      <c r="A22" s="4" t="s">
        <v>106</v>
      </c>
      <c r="B22" s="5" t="n">
        <v>-1775481</v>
      </c>
      <c r="C22" s="5" t="n">
        <v>-2214367</v>
      </c>
    </row>
    <row r="23" spans="1:3">
      <c r="A23" s="4" t="s">
        <v>107</v>
      </c>
      <c r="B23" s="8" t="n">
        <v>-0.03</v>
      </c>
      <c r="C23" s="8" t="n">
        <v>-0.13</v>
      </c>
    </row>
    <row r="24" spans="1:3">
      <c r="A24" s="4" t="s">
        <v>108</v>
      </c>
      <c r="B24" s="6" t="n">
        <v>62471599</v>
      </c>
      <c r="C24" s="6" t="n">
        <v>17269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9</v>
      </c>
    </row>
    <row r="2" spans="1:3">
      <c r="A2" s="3" t="s">
        <v>211</v>
      </c>
    </row>
    <row r="3" spans="1:3">
      <c r="A3" s="4" t="s">
        <v>489</v>
      </c>
      <c r="B3" s="5" t="n">
        <v>1368000</v>
      </c>
      <c r="C3" s="5" t="n">
        <v>695000</v>
      </c>
    </row>
    <row r="4" spans="1:3">
      <c r="A4" s="4" t="s">
        <v>51</v>
      </c>
      <c r="B4" s="6" t="n">
        <v>168000</v>
      </c>
      <c r="C4" s="6" t="n">
        <v>120000</v>
      </c>
    </row>
    <row r="5" spans="1:3">
      <c r="A5" s="4" t="s">
        <v>490</v>
      </c>
      <c r="B5" s="6" t="n">
        <v>1536000</v>
      </c>
      <c r="C5" s="6" t="n">
        <v>815000</v>
      </c>
    </row>
    <row r="6" spans="1:3">
      <c r="A6" s="4" t="s">
        <v>491</v>
      </c>
      <c r="B6" s="6" t="n">
        <v>-1536000</v>
      </c>
      <c r="C6" s="6" t="n">
        <v>-815000</v>
      </c>
    </row>
    <row r="7" spans="1:3">
      <c r="A7" s="4" t="s">
        <v>492</v>
      </c>
      <c r="B7" s="4" t="s">
        <v>56</v>
      </c>
      <c r="C7" s="4" t="s">
        <v>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3</v>
      </c>
      <c r="B1" s="2" t="s">
        <v>494</v>
      </c>
      <c r="C1" s="2" t="s">
        <v>262</v>
      </c>
      <c r="D1" s="2" t="s">
        <v>310</v>
      </c>
      <c r="E1" s="2" t="s">
        <v>311</v>
      </c>
      <c r="F1" s="2" t="s">
        <v>312</v>
      </c>
      <c r="G1" s="2" t="s">
        <v>315</v>
      </c>
      <c r="H1" s="2" t="s">
        <v>2</v>
      </c>
      <c r="I1" s="2" t="s">
        <v>39</v>
      </c>
    </row>
    <row r="2" spans="1:9">
      <c r="A2" s="4" t="s">
        <v>495</v>
      </c>
      <c r="H2" s="6" t="n">
        <v>123000</v>
      </c>
      <c r="I2" s="6" t="n">
        <v>2433665</v>
      </c>
    </row>
    <row r="3" spans="1:9">
      <c r="A3" s="4" t="s">
        <v>328</v>
      </c>
      <c r="D3" s="6" t="n">
        <v>289835550</v>
      </c>
      <c r="G3" s="6" t="n">
        <v>4500000</v>
      </c>
    </row>
    <row r="4" spans="1:9">
      <c r="A4" s="4" t="s">
        <v>496</v>
      </c>
      <c r="C4" s="6" t="n">
        <v>17052925</v>
      </c>
      <c r="H4" s="6" t="n">
        <v>4170000</v>
      </c>
      <c r="I4" s="6" t="n">
        <v>63248</v>
      </c>
    </row>
    <row r="5" spans="1:9">
      <c r="A5" s="4" t="s">
        <v>497</v>
      </c>
      <c r="H5" s="5" t="n">
        <v>16935</v>
      </c>
      <c r="I5" s="5" t="n">
        <v>3092</v>
      </c>
    </row>
    <row r="6" spans="1:9">
      <c r="A6" s="4" t="s">
        <v>264</v>
      </c>
    </row>
    <row r="7" spans="1:9">
      <c r="A7" s="4" t="s">
        <v>498</v>
      </c>
      <c r="H7" s="4" t="s">
        <v>266</v>
      </c>
    </row>
    <row r="8" spans="1:9">
      <c r="A8" s="4" t="s">
        <v>341</v>
      </c>
    </row>
    <row r="9" spans="1:9">
      <c r="A9" s="4" t="s">
        <v>499</v>
      </c>
      <c r="E9" s="4" t="s">
        <v>344</v>
      </c>
      <c r="F9" s="4" t="s">
        <v>345</v>
      </c>
    </row>
    <row r="10" spans="1:9">
      <c r="A10" s="4" t="s">
        <v>500</v>
      </c>
    </row>
    <row r="11" spans="1:9">
      <c r="A11" s="4" t="s">
        <v>501</v>
      </c>
      <c r="B11" s="5" t="n">
        <v>14500000</v>
      </c>
    </row>
    <row r="12" spans="1:9">
      <c r="A12" s="4" t="s">
        <v>496</v>
      </c>
      <c r="B12" s="6" t="n">
        <v>53140000</v>
      </c>
    </row>
    <row r="13" spans="1:9">
      <c r="A13" s="4" t="s">
        <v>497</v>
      </c>
      <c r="B13" s="5" t="n">
        <v>94696</v>
      </c>
    </row>
    <row r="14" spans="1:9">
      <c r="A14" s="4" t="s">
        <v>502</v>
      </c>
    </row>
    <row r="15" spans="1:9">
      <c r="A15" s="4" t="s">
        <v>328</v>
      </c>
      <c r="B15" s="6" t="n">
        <v>8000</v>
      </c>
    </row>
    <row r="16" spans="1:9">
      <c r="A16" s="4" t="s">
        <v>503</v>
      </c>
    </row>
    <row r="17" spans="1:9">
      <c r="A17" s="4" t="s">
        <v>328</v>
      </c>
      <c r="B17" s="6" t="n">
        <v>2000</v>
      </c>
    </row>
    <row r="18" spans="1:9">
      <c r="A18" s="4" t="s">
        <v>504</v>
      </c>
    </row>
    <row r="19" spans="1:9">
      <c r="A19" s="4" t="s">
        <v>498</v>
      </c>
      <c r="B19" s="4" t="s">
        <v>266</v>
      </c>
    </row>
    <row r="20" spans="1:9">
      <c r="A20" s="4" t="s">
        <v>371</v>
      </c>
      <c r="B20" s="5" t="n">
        <v>6025000</v>
      </c>
    </row>
    <row r="21" spans="1:9">
      <c r="A21" s="4" t="s">
        <v>505</v>
      </c>
    </row>
    <row r="22" spans="1:9">
      <c r="A22" s="4" t="s">
        <v>498</v>
      </c>
      <c r="B22" s="4" t="s">
        <v>280</v>
      </c>
    </row>
    <row r="23" spans="1:9">
      <c r="A23" s="4" t="s">
        <v>495</v>
      </c>
      <c r="B23" s="6" t="n">
        <v>51000</v>
      </c>
    </row>
    <row r="24" spans="1:9">
      <c r="A24" s="4" t="s">
        <v>506</v>
      </c>
    </row>
    <row r="25" spans="1:9">
      <c r="A25" s="4" t="s">
        <v>363</v>
      </c>
      <c r="B25" s="5" t="n">
        <v>648400</v>
      </c>
    </row>
    <row r="26" spans="1:9">
      <c r="A26" s="4" t="s">
        <v>507</v>
      </c>
      <c r="B26" s="4" t="s">
        <v>508</v>
      </c>
    </row>
    <row r="27" spans="1:9">
      <c r="A27" s="4" t="s">
        <v>499</v>
      </c>
      <c r="B27" s="4" t="s">
        <v>285</v>
      </c>
    </row>
    <row r="28" spans="1:9">
      <c r="A28" s="4" t="s">
        <v>509</v>
      </c>
    </row>
    <row r="29" spans="1:9">
      <c r="A29" s="4" t="s">
        <v>498</v>
      </c>
      <c r="B29" s="4" t="s">
        <v>280</v>
      </c>
    </row>
    <row r="30" spans="1:9">
      <c r="A30" s="4" t="s">
        <v>510</v>
      </c>
    </row>
    <row r="31" spans="1:9">
      <c r="A31" s="4" t="s">
        <v>498</v>
      </c>
      <c r="B31" s="4" t="s">
        <v>280</v>
      </c>
    </row>
    <row r="32" spans="1:9">
      <c r="A32" s="4" t="s">
        <v>511</v>
      </c>
    </row>
    <row r="33" spans="1:9">
      <c r="A33" s="4" t="s">
        <v>328</v>
      </c>
      <c r="B33" s="6" t="n">
        <v>39000</v>
      </c>
    </row>
    <row r="34" spans="1:9">
      <c r="A34" s="4" t="s">
        <v>512</v>
      </c>
      <c r="B34" s="4" t="s">
        <v>513</v>
      </c>
    </row>
    <row r="35" spans="1:9">
      <c r="A35" s="4" t="s">
        <v>514</v>
      </c>
    </row>
    <row r="36" spans="1:9">
      <c r="A36" s="4" t="s">
        <v>498</v>
      </c>
      <c r="B36" s="4" t="s">
        <v>2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12"/>
  </cols>
  <sheetData>
    <row r="1" spans="1:8">
      <c r="A1" s="1" t="s">
        <v>109</v>
      </c>
      <c r="B1" s="2" t="s">
        <v>71</v>
      </c>
      <c r="C1" s="2" t="s">
        <v>73</v>
      </c>
      <c r="D1" s="2" t="s">
        <v>74</v>
      </c>
      <c r="E1" s="2" t="s">
        <v>110</v>
      </c>
      <c r="F1" s="2" t="s">
        <v>111</v>
      </c>
      <c r="G1" s="2" t="s">
        <v>112</v>
      </c>
      <c r="H1" s="2" t="s">
        <v>113</v>
      </c>
    </row>
    <row r="2" spans="1:8">
      <c r="A2" s="4" t="s">
        <v>114</v>
      </c>
      <c r="B2" s="5" t="n">
        <v>200</v>
      </c>
      <c r="C2" s="4" t="s">
        <v>56</v>
      </c>
      <c r="D2" s="4" t="s">
        <v>56</v>
      </c>
      <c r="E2" s="5" t="n">
        <v>9742</v>
      </c>
      <c r="F2" s="5" t="n">
        <v>782930</v>
      </c>
      <c r="G2" s="5" t="n">
        <v>-2659169</v>
      </c>
      <c r="H2" s="5" t="n">
        <v>-1866297</v>
      </c>
    </row>
    <row r="3" spans="1:8">
      <c r="A3" s="4" t="s">
        <v>115</v>
      </c>
      <c r="B3" s="6" t="n">
        <v>2000000</v>
      </c>
      <c r="C3" s="4" t="s">
        <v>56</v>
      </c>
      <c r="D3" s="4" t="s">
        <v>56</v>
      </c>
      <c r="E3" s="6" t="n">
        <v>97415411</v>
      </c>
    </row>
    <row r="4" spans="1:8">
      <c r="A4" s="4" t="s">
        <v>116</v>
      </c>
      <c r="B4" s="4" t="s">
        <v>56</v>
      </c>
      <c r="C4" s="4" t="s">
        <v>56</v>
      </c>
      <c r="D4" s="4" t="s">
        <v>56</v>
      </c>
      <c r="E4" s="5" t="n">
        <v>6505</v>
      </c>
      <c r="F4" s="6" t="n">
        <v>-6505</v>
      </c>
      <c r="G4" s="4" t="s">
        <v>56</v>
      </c>
      <c r="H4" s="4" t="s">
        <v>56</v>
      </c>
    </row>
    <row r="5" spans="1:8">
      <c r="A5" s="4" t="s">
        <v>117</v>
      </c>
      <c r="B5" s="4" t="s">
        <v>56</v>
      </c>
      <c r="C5" s="4" t="s">
        <v>56</v>
      </c>
      <c r="D5" s="4" t="s">
        <v>56</v>
      </c>
      <c r="E5" s="6" t="n">
        <v>65049488</v>
      </c>
    </row>
    <row r="6" spans="1:8">
      <c r="A6" s="4" t="s">
        <v>118</v>
      </c>
      <c r="B6" s="4" t="s">
        <v>56</v>
      </c>
      <c r="C6" s="4" t="s">
        <v>56</v>
      </c>
      <c r="D6" s="4" t="s">
        <v>56</v>
      </c>
      <c r="E6" s="5" t="n">
        <v>45</v>
      </c>
      <c r="F6" s="6" t="n">
        <v>-45</v>
      </c>
      <c r="G6" s="4" t="s">
        <v>56</v>
      </c>
      <c r="H6" s="4" t="s">
        <v>56</v>
      </c>
    </row>
    <row r="7" spans="1:8">
      <c r="A7" s="4" t="s">
        <v>119</v>
      </c>
      <c r="B7" s="4" t="s">
        <v>56</v>
      </c>
      <c r="C7" s="4" t="s">
        <v>56</v>
      </c>
      <c r="D7" s="4" t="s">
        <v>56</v>
      </c>
      <c r="E7" s="6" t="n">
        <v>450000</v>
      </c>
    </row>
    <row r="8" spans="1:8">
      <c r="A8" s="4" t="s">
        <v>120</v>
      </c>
      <c r="B8" s="4" t="s">
        <v>56</v>
      </c>
      <c r="C8" s="4" t="s">
        <v>56</v>
      </c>
      <c r="D8" s="4" t="s">
        <v>56</v>
      </c>
      <c r="E8" s="4" t="s">
        <v>56</v>
      </c>
      <c r="F8" s="6" t="n">
        <v>450000</v>
      </c>
      <c r="G8" s="4" t="s">
        <v>56</v>
      </c>
      <c r="H8" s="6" t="n">
        <v>450000</v>
      </c>
    </row>
    <row r="9" spans="1:8">
      <c r="A9" s="4" t="s">
        <v>121</v>
      </c>
      <c r="B9" s="5" t="n">
        <v>-200</v>
      </c>
      <c r="C9" s="5" t="n">
        <v>100</v>
      </c>
      <c r="D9" s="5" t="n">
        <v>28</v>
      </c>
      <c r="E9" s="5" t="n">
        <v>28984</v>
      </c>
      <c r="F9" s="6" t="n">
        <v>-862734</v>
      </c>
      <c r="G9" s="4" t="s">
        <v>56</v>
      </c>
      <c r="H9" s="6" t="n">
        <v>-833823</v>
      </c>
    </row>
    <row r="10" spans="1:8">
      <c r="A10" s="4" t="s">
        <v>122</v>
      </c>
      <c r="B10" s="6" t="n">
        <v>-2000000</v>
      </c>
      <c r="C10" s="6" t="n">
        <v>1000000</v>
      </c>
      <c r="D10" s="6" t="n">
        <v>275000</v>
      </c>
      <c r="E10" s="6" t="n">
        <v>289835550</v>
      </c>
    </row>
    <row r="11" spans="1:8">
      <c r="A11" s="4" t="s">
        <v>123</v>
      </c>
      <c r="B11" s="4" t="s">
        <v>56</v>
      </c>
      <c r="C11" s="4" t="s">
        <v>56</v>
      </c>
      <c r="D11" s="4" t="s">
        <v>56</v>
      </c>
      <c r="E11" s="5" t="n">
        <v>-44370</v>
      </c>
      <c r="F11" s="6" t="n">
        <v>44370</v>
      </c>
      <c r="G11" s="4" t="s">
        <v>56</v>
      </c>
      <c r="H11" s="4" t="s">
        <v>56</v>
      </c>
    </row>
    <row r="12" spans="1:8">
      <c r="A12" s="4" t="s">
        <v>124</v>
      </c>
      <c r="B12" s="4" t="s">
        <v>56</v>
      </c>
      <c r="C12" s="4" t="s">
        <v>56</v>
      </c>
      <c r="D12" s="4" t="s">
        <v>56</v>
      </c>
      <c r="E12" s="6" t="n">
        <v>-443695440</v>
      </c>
    </row>
    <row r="13" spans="1:8">
      <c r="A13" s="4" t="s">
        <v>125</v>
      </c>
      <c r="B13" s="4" t="s">
        <v>56</v>
      </c>
      <c r="C13" s="5" t="n">
        <v>-100</v>
      </c>
      <c r="D13" s="4" t="s">
        <v>56</v>
      </c>
      <c r="E13" s="5" t="n">
        <v>3086</v>
      </c>
      <c r="F13" s="6" t="n">
        <v>-2986</v>
      </c>
      <c r="G13" s="4" t="s">
        <v>56</v>
      </c>
      <c r="H13" s="4" t="s">
        <v>56</v>
      </c>
    </row>
    <row r="14" spans="1:8">
      <c r="A14" s="4" t="s">
        <v>126</v>
      </c>
      <c r="B14" s="4" t="s">
        <v>56</v>
      </c>
      <c r="C14" s="6" t="n">
        <v>-1000000</v>
      </c>
      <c r="D14" s="4" t="s">
        <v>56</v>
      </c>
      <c r="E14" s="6" t="n">
        <v>30856500</v>
      </c>
    </row>
    <row r="15" spans="1:8">
      <c r="A15" s="4" t="s">
        <v>127</v>
      </c>
      <c r="B15" s="4" t="s">
        <v>56</v>
      </c>
      <c r="C15" s="4" t="s">
        <v>56</v>
      </c>
      <c r="D15" s="4" t="s">
        <v>56</v>
      </c>
      <c r="E15" s="5" t="n">
        <v>1705</v>
      </c>
      <c r="F15" s="6" t="n">
        <v>832082</v>
      </c>
      <c r="G15" s="4" t="s">
        <v>56</v>
      </c>
      <c r="H15" s="6" t="n">
        <v>833787</v>
      </c>
    </row>
    <row r="16" spans="1:8">
      <c r="A16" s="4" t="s">
        <v>128</v>
      </c>
      <c r="B16" s="4" t="s">
        <v>56</v>
      </c>
      <c r="C16" s="4" t="s">
        <v>56</v>
      </c>
      <c r="D16" s="4" t="s">
        <v>56</v>
      </c>
      <c r="E16" s="6" t="n">
        <v>17052925</v>
      </c>
    </row>
    <row r="17" spans="1:8">
      <c r="A17" s="4" t="s">
        <v>129</v>
      </c>
      <c r="B17" s="5" t="n">
        <v>1200</v>
      </c>
      <c r="C17" s="4" t="s">
        <v>56</v>
      </c>
      <c r="D17" s="4" t="s">
        <v>56</v>
      </c>
      <c r="E17" s="5" t="n">
        <v>125</v>
      </c>
      <c r="F17" s="6" t="n">
        <v>1261749</v>
      </c>
      <c r="G17" s="4" t="s">
        <v>56</v>
      </c>
      <c r="H17" s="6" t="n">
        <v>1263074</v>
      </c>
    </row>
    <row r="18" spans="1:8">
      <c r="A18" s="4" t="s">
        <v>130</v>
      </c>
      <c r="B18" s="6" t="n">
        <v>12000000</v>
      </c>
      <c r="C18" s="4" t="s">
        <v>56</v>
      </c>
      <c r="D18" s="4" t="s">
        <v>56</v>
      </c>
      <c r="E18" s="6" t="n">
        <v>1250000</v>
      </c>
    </row>
    <row r="19" spans="1:8">
      <c r="A19" s="4" t="s">
        <v>131</v>
      </c>
      <c r="B19" s="4" t="s">
        <v>56</v>
      </c>
      <c r="C19" s="4" t="s">
        <v>56</v>
      </c>
      <c r="D19" s="4" t="s">
        <v>56</v>
      </c>
      <c r="E19" s="5" t="n">
        <v>243</v>
      </c>
      <c r="F19" s="6" t="n">
        <v>500990</v>
      </c>
      <c r="G19" s="4" t="s">
        <v>56</v>
      </c>
      <c r="H19" s="6" t="n">
        <v>501233</v>
      </c>
    </row>
    <row r="20" spans="1:8">
      <c r="A20" s="4" t="s">
        <v>132</v>
      </c>
      <c r="B20" s="4" t="s">
        <v>56</v>
      </c>
      <c r="C20" s="4" t="s">
        <v>56</v>
      </c>
      <c r="D20" s="4" t="s">
        <v>56</v>
      </c>
      <c r="E20" s="6" t="n">
        <v>2433665</v>
      </c>
    </row>
    <row r="21" spans="1:8">
      <c r="A21" s="4" t="s">
        <v>133</v>
      </c>
      <c r="B21" s="4" t="s">
        <v>56</v>
      </c>
      <c r="C21" s="4" t="s">
        <v>56</v>
      </c>
      <c r="D21" s="4" t="s">
        <v>56</v>
      </c>
      <c r="E21" s="5" t="n">
        <v>12</v>
      </c>
      <c r="F21" s="6" t="n">
        <v>24324</v>
      </c>
      <c r="G21" s="4" t="s">
        <v>56</v>
      </c>
      <c r="H21" s="6" t="n">
        <v>24337</v>
      </c>
    </row>
    <row r="22" spans="1:8">
      <c r="A22" s="4" t="s">
        <v>134</v>
      </c>
      <c r="B22" s="4" t="s">
        <v>56</v>
      </c>
      <c r="C22" s="4" t="s">
        <v>56</v>
      </c>
      <c r="D22" s="4" t="s">
        <v>56</v>
      </c>
      <c r="E22" s="6" t="n">
        <v>121683</v>
      </c>
    </row>
    <row r="23" spans="1:8">
      <c r="A23" s="4" t="s">
        <v>135</v>
      </c>
      <c r="B23" s="4" t="s">
        <v>56</v>
      </c>
      <c r="C23" s="4" t="s">
        <v>56</v>
      </c>
      <c r="D23" s="4" t="s">
        <v>56</v>
      </c>
      <c r="E23" s="5" t="n">
        <v>6</v>
      </c>
      <c r="F23" s="6" t="n">
        <v>12643</v>
      </c>
      <c r="G23" s="4" t="s">
        <v>56</v>
      </c>
      <c r="H23" s="6" t="n">
        <v>12650</v>
      </c>
    </row>
    <row r="24" spans="1:8">
      <c r="A24" s="4" t="s">
        <v>136</v>
      </c>
      <c r="B24" s="4" t="s">
        <v>56</v>
      </c>
      <c r="C24" s="4" t="s">
        <v>56</v>
      </c>
      <c r="D24" s="4" t="s">
        <v>56</v>
      </c>
      <c r="E24" s="6" t="n">
        <v>63248</v>
      </c>
    </row>
    <row r="25" spans="1:8">
      <c r="A25" s="4" t="s">
        <v>137</v>
      </c>
      <c r="B25" s="4" t="s">
        <v>56</v>
      </c>
      <c r="C25" s="4" t="s">
        <v>56</v>
      </c>
      <c r="D25" s="4" t="s">
        <v>56</v>
      </c>
      <c r="E25" s="4" t="s">
        <v>56</v>
      </c>
      <c r="F25" s="6" t="n">
        <v>131808</v>
      </c>
      <c r="G25" s="4" t="s">
        <v>56</v>
      </c>
      <c r="H25" s="6" t="n">
        <v>131808</v>
      </c>
    </row>
    <row r="26" spans="1:8">
      <c r="A26" s="4" t="s">
        <v>106</v>
      </c>
      <c r="B26" s="4" t="s">
        <v>56</v>
      </c>
      <c r="C26" s="4" t="s">
        <v>56</v>
      </c>
      <c r="D26" s="4" t="s">
        <v>56</v>
      </c>
      <c r="E26" s="4" t="s">
        <v>56</v>
      </c>
      <c r="F26" s="4" t="s">
        <v>56</v>
      </c>
      <c r="G26" s="6" t="n">
        <v>-2214367</v>
      </c>
      <c r="H26" s="6" t="n">
        <v>-2214367</v>
      </c>
    </row>
    <row r="27" spans="1:8">
      <c r="A27" s="4" t="s">
        <v>138</v>
      </c>
      <c r="B27" s="5" t="n">
        <v>1200</v>
      </c>
      <c r="C27" s="4" t="s">
        <v>56</v>
      </c>
      <c r="D27" s="5" t="n">
        <v>28</v>
      </c>
      <c r="E27" s="5" t="n">
        <v>6083</v>
      </c>
      <c r="F27" s="6" t="n">
        <v>3168626</v>
      </c>
      <c r="G27" s="6" t="n">
        <v>-4873536</v>
      </c>
      <c r="H27" s="6" t="n">
        <v>-1697598</v>
      </c>
    </row>
    <row r="28" spans="1:8">
      <c r="A28" s="4" t="s">
        <v>139</v>
      </c>
      <c r="B28" s="6" t="n">
        <v>12000000</v>
      </c>
      <c r="C28" s="4" t="s">
        <v>56</v>
      </c>
      <c r="D28" s="6" t="n">
        <v>275000</v>
      </c>
      <c r="E28" s="6" t="n">
        <v>60833030</v>
      </c>
    </row>
    <row r="29" spans="1:8">
      <c r="A29" s="4" t="s">
        <v>131</v>
      </c>
      <c r="B29" s="4" t="s">
        <v>56</v>
      </c>
      <c r="C29" s="4" t="s">
        <v>56</v>
      </c>
      <c r="D29" s="4" t="s">
        <v>56</v>
      </c>
      <c r="E29" s="5" t="n">
        <v>123</v>
      </c>
      <c r="F29" s="6" t="n">
        <v>172877</v>
      </c>
      <c r="G29" s="4" t="s">
        <v>56</v>
      </c>
      <c r="H29" s="6" t="n">
        <v>173000</v>
      </c>
    </row>
    <row r="30" spans="1:8">
      <c r="A30" s="4" t="s">
        <v>132</v>
      </c>
      <c r="B30" s="4" t="s">
        <v>56</v>
      </c>
      <c r="C30" s="4" t="s">
        <v>56</v>
      </c>
      <c r="D30" s="4" t="s">
        <v>56</v>
      </c>
      <c r="E30" s="6" t="n">
        <v>1230000</v>
      </c>
    </row>
    <row r="31" spans="1:8">
      <c r="A31" s="4" t="s">
        <v>133</v>
      </c>
      <c r="B31" s="4" t="s">
        <v>56</v>
      </c>
      <c r="C31" s="4" t="s">
        <v>56</v>
      </c>
      <c r="D31" s="4" t="s">
        <v>56</v>
      </c>
      <c r="E31" s="5" t="n">
        <v>67</v>
      </c>
      <c r="F31" s="6" t="n">
        <v>84142</v>
      </c>
      <c r="G31" s="4" t="s">
        <v>56</v>
      </c>
      <c r="H31" s="6" t="n">
        <v>84209</v>
      </c>
    </row>
    <row r="32" spans="1:8">
      <c r="A32" s="4" t="s">
        <v>134</v>
      </c>
      <c r="B32" s="4" t="s">
        <v>56</v>
      </c>
      <c r="C32" s="4" t="s">
        <v>56</v>
      </c>
      <c r="D32" s="4" t="s">
        <v>56</v>
      </c>
      <c r="E32" s="6" t="n">
        <v>668324</v>
      </c>
    </row>
    <row r="33" spans="1:8">
      <c r="A33" s="4" t="s">
        <v>140</v>
      </c>
      <c r="B33" s="4" t="s">
        <v>56</v>
      </c>
      <c r="C33" s="4" t="s">
        <v>56</v>
      </c>
      <c r="D33" s="4" t="s">
        <v>56</v>
      </c>
      <c r="E33" s="4" t="s">
        <v>56</v>
      </c>
      <c r="F33" s="6" t="n">
        <v>130641</v>
      </c>
      <c r="G33" s="4" t="s">
        <v>56</v>
      </c>
      <c r="H33" s="6" t="n">
        <v>130641</v>
      </c>
    </row>
    <row r="34" spans="1:8">
      <c r="A34" s="4" t="s">
        <v>141</v>
      </c>
      <c r="B34" s="4" t="s">
        <v>56</v>
      </c>
      <c r="C34" s="4" t="s">
        <v>56</v>
      </c>
      <c r="D34" s="4" t="s">
        <v>56</v>
      </c>
      <c r="E34" s="4" t="s">
        <v>56</v>
      </c>
      <c r="F34" s="6" t="n">
        <v>350000</v>
      </c>
      <c r="G34" s="4" t="s">
        <v>56</v>
      </c>
      <c r="H34" s="6" t="n">
        <v>350000</v>
      </c>
    </row>
    <row r="35" spans="1:8">
      <c r="A35" s="4" t="s">
        <v>142</v>
      </c>
      <c r="B35" s="4" t="s">
        <v>56</v>
      </c>
      <c r="C35" s="4" t="s">
        <v>56</v>
      </c>
      <c r="D35" s="4" t="s">
        <v>56</v>
      </c>
      <c r="E35" s="4" t="s">
        <v>56</v>
      </c>
      <c r="F35" s="6" t="n">
        <v>16401</v>
      </c>
      <c r="G35" s="4" t="s">
        <v>56</v>
      </c>
      <c r="H35" s="6" t="n">
        <v>16401</v>
      </c>
    </row>
    <row r="36" spans="1:8">
      <c r="A36" s="4" t="s">
        <v>143</v>
      </c>
      <c r="B36" s="4" t="s">
        <v>56</v>
      </c>
      <c r="C36" s="4" t="s">
        <v>56</v>
      </c>
      <c r="D36" s="4" t="s">
        <v>56</v>
      </c>
      <c r="E36" s="5" t="n">
        <v>417</v>
      </c>
      <c r="F36" s="6" t="n">
        <v>25335</v>
      </c>
      <c r="G36" s="4" t="s">
        <v>56</v>
      </c>
      <c r="H36" s="6" t="n">
        <v>25752</v>
      </c>
    </row>
    <row r="37" spans="1:8">
      <c r="A37" s="4" t="s">
        <v>144</v>
      </c>
      <c r="B37" s="4" t="s">
        <v>56</v>
      </c>
      <c r="C37" s="4" t="s">
        <v>56</v>
      </c>
      <c r="D37" s="4" t="s">
        <v>56</v>
      </c>
      <c r="E37" s="6" t="n">
        <v>4170000</v>
      </c>
    </row>
    <row r="38" spans="1:8">
      <c r="A38" s="4" t="s">
        <v>145</v>
      </c>
      <c r="B38" s="4" t="s">
        <v>56</v>
      </c>
      <c r="C38" s="4" t="s">
        <v>56</v>
      </c>
      <c r="D38" s="5" t="n">
        <v>-28</v>
      </c>
      <c r="E38" s="4" t="s">
        <v>56</v>
      </c>
      <c r="F38" s="6" t="n">
        <v>28</v>
      </c>
      <c r="G38" s="4" t="s">
        <v>56</v>
      </c>
      <c r="H38" s="4" t="s">
        <v>56</v>
      </c>
    </row>
    <row r="39" spans="1:8">
      <c r="A39" s="4" t="s">
        <v>146</v>
      </c>
      <c r="B39" s="4" t="s">
        <v>56</v>
      </c>
      <c r="C39" s="4" t="s">
        <v>56</v>
      </c>
      <c r="D39" s="6" t="n">
        <v>-275000</v>
      </c>
      <c r="E39" s="4" t="s">
        <v>56</v>
      </c>
    </row>
    <row r="40" spans="1:8">
      <c r="A40" s="4" t="s">
        <v>106</v>
      </c>
      <c r="B40" s="4" t="s">
        <v>56</v>
      </c>
      <c r="C40" s="4" t="s">
        <v>56</v>
      </c>
      <c r="D40" s="4" t="s">
        <v>56</v>
      </c>
      <c r="E40" s="4" t="s">
        <v>56</v>
      </c>
      <c r="F40" s="4" t="s">
        <v>56</v>
      </c>
      <c r="G40" s="6" t="n">
        <v>-1775481</v>
      </c>
      <c r="H40" s="6" t="n">
        <v>-1775481</v>
      </c>
    </row>
    <row r="41" spans="1:8">
      <c r="A41" s="4" t="s">
        <v>147</v>
      </c>
      <c r="B41" s="5" t="n">
        <v>1200</v>
      </c>
      <c r="C41" s="4" t="s">
        <v>56</v>
      </c>
      <c r="D41" s="4" t="s">
        <v>56</v>
      </c>
      <c r="E41" s="5" t="n">
        <v>6690</v>
      </c>
      <c r="F41" s="5" t="n">
        <v>3948051</v>
      </c>
      <c r="G41" s="5" t="n">
        <v>-6649017</v>
      </c>
      <c r="H41" s="5" t="n">
        <v>-2693076</v>
      </c>
    </row>
    <row r="42" spans="1:8">
      <c r="A42" s="4" t="s">
        <v>148</v>
      </c>
      <c r="B42" s="6" t="n">
        <v>12000000</v>
      </c>
      <c r="C42" s="4" t="s">
        <v>56</v>
      </c>
      <c r="D42" s="4" t="s">
        <v>56</v>
      </c>
      <c r="E42" s="6" t="n">
        <v>66901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39</v>
      </c>
    </row>
    <row r="3" spans="1:3">
      <c r="A3" s="3" t="s">
        <v>150</v>
      </c>
    </row>
    <row r="4" spans="1:3">
      <c r="A4" s="4" t="s">
        <v>106</v>
      </c>
      <c r="B4" s="5" t="n">
        <v>-1775481</v>
      </c>
      <c r="C4" s="5" t="n">
        <v>-2214367</v>
      </c>
    </row>
    <row r="5" spans="1:3">
      <c r="A5" s="3" t="s">
        <v>151</v>
      </c>
    </row>
    <row r="6" spans="1:3">
      <c r="A6" s="4" t="s">
        <v>152</v>
      </c>
      <c r="B6" s="6" t="n">
        <v>88779</v>
      </c>
      <c r="C6" s="6" t="n">
        <v>79428</v>
      </c>
    </row>
    <row r="7" spans="1:3">
      <c r="A7" s="4" t="s">
        <v>153</v>
      </c>
      <c r="B7" s="6" t="n">
        <v>348446</v>
      </c>
      <c r="C7" s="6" t="n">
        <v>22000</v>
      </c>
    </row>
    <row r="8" spans="1:3">
      <c r="A8" s="4" t="s">
        <v>76</v>
      </c>
      <c r="B8" s="6" t="n">
        <v>26934</v>
      </c>
      <c r="C8" s="6" t="n">
        <v>-160806</v>
      </c>
    </row>
    <row r="9" spans="1:3">
      <c r="A9" s="4" t="s">
        <v>103</v>
      </c>
      <c r="B9" s="4" t="s">
        <v>56</v>
      </c>
      <c r="C9" s="6" t="n">
        <v>1385</v>
      </c>
    </row>
    <row r="10" spans="1:3">
      <c r="A10" s="4" t="s">
        <v>154</v>
      </c>
      <c r="B10" s="4" t="s">
        <v>56</v>
      </c>
      <c r="C10" s="6" t="n">
        <v>1155767</v>
      </c>
    </row>
    <row r="11" spans="1:3">
      <c r="A11" s="4" t="s">
        <v>155</v>
      </c>
      <c r="B11" s="4" t="s">
        <v>56</v>
      </c>
      <c r="C11" s="6" t="n">
        <v>12650</v>
      </c>
    </row>
    <row r="12" spans="1:3">
      <c r="A12" s="4" t="s">
        <v>156</v>
      </c>
      <c r="B12" s="6" t="n">
        <v>84209</v>
      </c>
      <c r="C12" s="4" t="s">
        <v>56</v>
      </c>
    </row>
    <row r="13" spans="1:3">
      <c r="A13" s="4" t="s">
        <v>157</v>
      </c>
      <c r="B13" s="6" t="n">
        <v>130641</v>
      </c>
      <c r="C13" s="6" t="n">
        <v>156145</v>
      </c>
    </row>
    <row r="14" spans="1:3">
      <c r="A14" s="3" t="s">
        <v>158</v>
      </c>
    </row>
    <row r="15" spans="1:3">
      <c r="A15" s="4" t="s">
        <v>159</v>
      </c>
      <c r="B15" s="6" t="n">
        <v>-27342</v>
      </c>
      <c r="C15" s="6" t="n">
        <v>227500</v>
      </c>
    </row>
    <row r="16" spans="1:3">
      <c r="A16" s="4" t="s">
        <v>160</v>
      </c>
      <c r="B16" s="6" t="n">
        <v>-122</v>
      </c>
      <c r="C16" s="6" t="n">
        <v>-7112</v>
      </c>
    </row>
    <row r="17" spans="1:3">
      <c r="A17" s="4" t="s">
        <v>48</v>
      </c>
      <c r="B17" s="6" t="n">
        <v>56659</v>
      </c>
      <c r="C17" s="6" t="n">
        <v>-299213</v>
      </c>
    </row>
    <row r="18" spans="1:3">
      <c r="A18" s="4" t="s">
        <v>49</v>
      </c>
      <c r="B18" s="6" t="n">
        <v>6500</v>
      </c>
      <c r="C18" s="6" t="n">
        <v>-75000</v>
      </c>
    </row>
    <row r="19" spans="1:3">
      <c r="A19" s="4" t="s">
        <v>50</v>
      </c>
      <c r="B19" s="6" t="n">
        <v>180000</v>
      </c>
      <c r="C19" s="6" t="n">
        <v>179998</v>
      </c>
    </row>
    <row r="20" spans="1:3">
      <c r="A20" s="4" t="s">
        <v>51</v>
      </c>
      <c r="B20" s="6" t="n">
        <v>111875</v>
      </c>
      <c r="C20" s="6" t="n">
        <v>62086</v>
      </c>
    </row>
    <row r="21" spans="1:3">
      <c r="A21" s="4" t="s">
        <v>52</v>
      </c>
      <c r="B21" s="6" t="n">
        <v>4583</v>
      </c>
      <c r="C21" s="6" t="n">
        <v>27162</v>
      </c>
    </row>
    <row r="22" spans="1:3">
      <c r="A22" s="4" t="s">
        <v>53</v>
      </c>
      <c r="B22" s="6" t="n">
        <v>6250</v>
      </c>
      <c r="C22" s="6" t="n">
        <v>9375</v>
      </c>
    </row>
    <row r="23" spans="1:3">
      <c r="A23" s="4" t="s">
        <v>161</v>
      </c>
      <c r="B23" s="6" t="n">
        <v>-758069</v>
      </c>
      <c r="C23" s="6" t="n">
        <v>-823002</v>
      </c>
    </row>
    <row r="24" spans="1:3">
      <c r="A24" s="3" t="s">
        <v>162</v>
      </c>
    </row>
    <row r="25" spans="1:3">
      <c r="A25" s="4" t="s">
        <v>163</v>
      </c>
      <c r="B25" s="4" t="s">
        <v>56</v>
      </c>
      <c r="C25" s="4" t="s">
        <v>56</v>
      </c>
    </row>
    <row r="26" spans="1:3">
      <c r="A26" s="4" t="s">
        <v>164</v>
      </c>
      <c r="B26" s="4" t="s">
        <v>56</v>
      </c>
      <c r="C26" s="6" t="n">
        <v>2500</v>
      </c>
    </row>
    <row r="27" spans="1:3">
      <c r="A27" s="4" t="s">
        <v>165</v>
      </c>
      <c r="B27" s="4" t="s">
        <v>56</v>
      </c>
      <c r="C27" s="6" t="n">
        <v>2500</v>
      </c>
    </row>
    <row r="28" spans="1:3">
      <c r="A28" s="3" t="s">
        <v>166</v>
      </c>
    </row>
    <row r="29" spans="1:3">
      <c r="A29" s="4" t="s">
        <v>167</v>
      </c>
      <c r="B29" s="6" t="n">
        <v>23506</v>
      </c>
      <c r="C29" s="6" t="n">
        <v>321127</v>
      </c>
    </row>
    <row r="30" spans="1:3">
      <c r="A30" s="4" t="s">
        <v>168</v>
      </c>
      <c r="B30" s="4" t="s">
        <v>56</v>
      </c>
      <c r="C30" s="4" t="s">
        <v>56</v>
      </c>
    </row>
    <row r="31" spans="1:3">
      <c r="A31" s="4" t="s">
        <v>169</v>
      </c>
      <c r="B31" s="6" t="n">
        <v>173000</v>
      </c>
      <c r="C31" s="6" t="n">
        <v>501233</v>
      </c>
    </row>
    <row r="32" spans="1:3">
      <c r="A32" s="4" t="s">
        <v>170</v>
      </c>
      <c r="B32" s="6" t="n">
        <v>281660</v>
      </c>
      <c r="C32" s="4" t="s">
        <v>56</v>
      </c>
    </row>
    <row r="33" spans="1:3">
      <c r="A33" s="4" t="s">
        <v>171</v>
      </c>
      <c r="B33" s="6" t="n">
        <v>-5000</v>
      </c>
      <c r="C33" s="4" t="s">
        <v>56</v>
      </c>
    </row>
    <row r="34" spans="1:3">
      <c r="A34" s="4" t="s">
        <v>172</v>
      </c>
      <c r="B34" s="6" t="n">
        <v>260000</v>
      </c>
      <c r="C34" s="4" t="s">
        <v>56</v>
      </c>
    </row>
    <row r="35" spans="1:3">
      <c r="A35" s="4" t="s">
        <v>173</v>
      </c>
      <c r="B35" s="6" t="n">
        <v>-25985</v>
      </c>
      <c r="C35" s="6" t="n">
        <v>-36195</v>
      </c>
    </row>
    <row r="36" spans="1:3">
      <c r="A36" s="4" t="s">
        <v>174</v>
      </c>
      <c r="B36" s="6" t="n">
        <v>707181</v>
      </c>
      <c r="C36" s="6" t="n">
        <v>786165</v>
      </c>
    </row>
    <row r="37" spans="1:3">
      <c r="A37" s="4" t="s">
        <v>175</v>
      </c>
      <c r="B37" s="6" t="n">
        <v>-50888</v>
      </c>
      <c r="C37" s="6" t="n">
        <v>-34337</v>
      </c>
    </row>
    <row r="38" spans="1:3">
      <c r="A38" s="4" t="s">
        <v>176</v>
      </c>
      <c r="B38" s="6" t="n">
        <v>55740</v>
      </c>
      <c r="C38" s="6" t="n">
        <v>90077</v>
      </c>
    </row>
    <row r="39" spans="1:3">
      <c r="A39" s="4" t="s">
        <v>177</v>
      </c>
      <c r="B39" s="6" t="n">
        <v>4851</v>
      </c>
      <c r="C39" s="6" t="n">
        <v>55740</v>
      </c>
    </row>
    <row r="40" spans="1:3">
      <c r="A40" s="3" t="s">
        <v>178</v>
      </c>
    </row>
    <row r="41" spans="1:3">
      <c r="A41" s="4" t="s">
        <v>179</v>
      </c>
      <c r="B41" s="6" t="n">
        <v>24928</v>
      </c>
      <c r="C41" s="4" t="s">
        <v>56</v>
      </c>
    </row>
    <row r="42" spans="1:3">
      <c r="A42" s="4" t="s">
        <v>180</v>
      </c>
      <c r="B42" s="4" t="s">
        <v>56</v>
      </c>
      <c r="C42" s="4" t="s">
        <v>56</v>
      </c>
    </row>
    <row r="43" spans="1:3">
      <c r="A43" s="3" t="s">
        <v>181</v>
      </c>
    </row>
    <row r="44" spans="1:3">
      <c r="A44" s="4" t="s">
        <v>182</v>
      </c>
      <c r="B44" s="6" t="n">
        <v>68340</v>
      </c>
      <c r="C44" s="4" t="s">
        <v>56</v>
      </c>
    </row>
    <row r="45" spans="1:3">
      <c r="A45" s="4" t="s">
        <v>183</v>
      </c>
      <c r="B45" s="6" t="n">
        <v>50000</v>
      </c>
      <c r="C45" s="4" t="s">
        <v>56</v>
      </c>
    </row>
    <row r="46" spans="1:3">
      <c r="A46" s="4" t="s">
        <v>143</v>
      </c>
      <c r="B46" s="6" t="n">
        <v>25752</v>
      </c>
      <c r="C46" s="4" t="s">
        <v>56</v>
      </c>
    </row>
    <row r="47" spans="1:3">
      <c r="A47" s="4" t="s">
        <v>184</v>
      </c>
      <c r="B47" s="6" t="n">
        <v>366401</v>
      </c>
      <c r="C47" s="4" t="s">
        <v>56</v>
      </c>
    </row>
    <row r="48" spans="1:3">
      <c r="A48" s="4" t="s">
        <v>185</v>
      </c>
      <c r="B48" s="6" t="n">
        <v>28</v>
      </c>
      <c r="C48" s="4" t="s">
        <v>56</v>
      </c>
    </row>
    <row r="49" spans="1:3">
      <c r="A49" s="4" t="s">
        <v>186</v>
      </c>
      <c r="B49" s="4" t="s">
        <v>56</v>
      </c>
      <c r="C49" s="6" t="n">
        <v>450000</v>
      </c>
    </row>
    <row r="50" spans="1:3">
      <c r="A50" s="4" t="s">
        <v>187</v>
      </c>
      <c r="B50" s="4" t="s">
        <v>56</v>
      </c>
      <c r="C50" s="5" t="n">
        <v>833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6:59:08Z</dcterms:created>
  <dcterms:modified xmlns:dcterms="http://purl.org/dc/terms/" xmlns:xsi="http://www.w3.org/2001/XMLSchema-instance" xsi:type="dcterms:W3CDTF">2019-04-04T16:59:08Z</dcterms:modified>
</cp:coreProperties>
</file>